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Organization and Summary of Sig" sheetId="6" r:id="rId6"/>
    <s:sheet name="Merger Agreement with Apple REI" sheetId="7" r:id="rId7"/>
    <s:sheet name="Investment in Real Estate" sheetId="8" r:id="rId8"/>
    <s:sheet name="Dispositions" sheetId="9" r:id="rId9"/>
    <s:sheet name="Debt" sheetId="10" r:id="rId10"/>
    <s:sheet name="Fair Value of Financial Instrum" sheetId="11" r:id="rId11"/>
    <s:sheet name="Related Parties" sheetId="12" r:id="rId12"/>
    <s:sheet name="Shareholders' Equity" sheetId="13" r:id="rId13"/>
    <s:sheet name="Compensation Plans" sheetId="14" r:id="rId14"/>
    <s:sheet name="Subsequent Events" sheetId="15" r:id="rId15"/>
    <s:sheet name="Accounting Policies, by Policy " sheetId="16" r:id="rId16"/>
    <s:sheet name="Investment in Real Estate (Tabl" sheetId="17" r:id="rId17"/>
    <s:sheet name="Debt (Tables)" sheetId="18" r:id="rId18"/>
    <s:sheet name="Fair Value of Financial Instr19" sheetId="19" r:id="rId19"/>
    <s:sheet name="Organization and Summary of S20" sheetId="20" r:id="rId20"/>
    <s:sheet name="Merger Agreement with Apple R21" sheetId="21" r:id="rId21"/>
    <s:sheet name="Investment in Real Estate (Deta" sheetId="22" r:id="rId22"/>
    <s:sheet name="Investment in Real Estate (De23" sheetId="23" r:id="rId23"/>
    <s:sheet name="Investment in Real Estate (De24" sheetId="24" r:id="rId24"/>
    <s:sheet name="Investment in Real Estate (De25" sheetId="25" r:id="rId25"/>
    <s:sheet name="Dispositions (Details)" sheetId="26" r:id="rId26"/>
    <s:sheet name="Debt (Details)" sheetId="27" r:id="rId27"/>
    <s:sheet name="Debt (Details) - Revolving Cred" sheetId="28" r:id="rId28"/>
    <s:sheet name="Debt (Details) - Mortgage Note " sheetId="29" r:id="rId29"/>
    <s:sheet name="Debt (Details) - Future Minimum" sheetId="30" r:id="rId30"/>
    <s:sheet name="Fair Value of Financial Instr31" sheetId="31" r:id="rId31"/>
    <s:sheet name="Fair Value of Financial Instr32" sheetId="32" r:id="rId32"/>
    <s:sheet name="Related Parties (Details)" sheetId="33" r:id="rId33"/>
    <s:sheet name="Shareholders' Equity (Details)" sheetId="34" r:id="rId34"/>
    <s:sheet name="Compensation Plans (Details)" sheetId="35" r:id="rId35"/>
    <s:sheet name="Subsequent Events (Details)" sheetId="36" r:id="rId36"/>
  </s:sheets>
  <s:definedNames/>
  <s:calcPr calcId="124519" calcMode="auto" fullCalcOnLoad="1"/>
</s:workbook>
</file>

<file path=xl/sharedStrings.xml><?xml version="1.0" encoding="utf-8"?>
<sst xmlns="http://schemas.openxmlformats.org/spreadsheetml/2006/main" uniqueCount="699">
  <si>
    <t>Document And Entity Information - shares</t>
  </si>
  <si>
    <t>6 Months Ended</t>
  </si>
  <si>
    <t>Jun. 30, 2016</t>
  </si>
  <si>
    <t>Aug. 01, 2016</t>
  </si>
  <si>
    <t>Document and Entity Information [Abstract]</t>
  </si>
  <si>
    <t>Entity Registrant Name</t>
  </si>
  <si>
    <t>Apple Hospitality REIT,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Jun. 30,
		2016</t>
  </si>
  <si>
    <t>Document Fiscal Year Focus</t>
  </si>
  <si>
    <t>Document Fiscal Period Focus</t>
  </si>
  <si>
    <t>Q2</t>
  </si>
  <si>
    <t>Consolidated Balance Sheets (Unaudited) - USD ($) $ in Thousands</t>
  </si>
  <si>
    <t>Dec. 31, 2015</t>
  </si>
  <si>
    <t>Assets</t>
  </si>
  <si>
    <t>Investment in real estate, net of accumulated depreciation of $489,860 and $423,057, respectively</t>
  </si>
  <si>
    <t>Cash and cash equivalents</t>
  </si>
  <si>
    <t>Restricted cash-furniture, fixtures and other escrows</t>
  </si>
  <si>
    <t>Due from third party managers, net</t>
  </si>
  <si>
    <t>Other assets, net</t>
  </si>
  <si>
    <t>Total Assets</t>
  </si>
  <si>
    <t>Liabilities</t>
  </si>
  <si>
    <t>Revolving credit facility</t>
  </si>
  <si>
    <t>Term loans</t>
  </si>
  <si>
    <t>Mortgage debt</t>
  </si>
  <si>
    <t>Accounts payable and other liabilities</t>
  </si>
  <si>
    <t>Total Liabilities</t>
  </si>
  <si>
    <t>Shareholders' Equity</t>
  </si>
  <si>
    <t>Preferred stock, authorized 30,000,000 shares; none issued and outstanding</t>
  </si>
  <si>
    <t>Common stock, no par value, authorized 800,000,000 shares; issued and outstanding 174,670,726 and 174,368,340 shares, respectively</t>
  </si>
  <si>
    <t>Accumulated other comprehensive loss</t>
  </si>
  <si>
    <t>Distributions greater than net income</t>
  </si>
  <si>
    <t>Total Shareholders' Equity</t>
  </si>
  <si>
    <t>Total Liabilities and Shareholders' Equity</t>
  </si>
  <si>
    <t>Consolidated Balance Sheets (Unaudited) (Parentheticals) - USD ($) $ in Thousands</t>
  </si>
  <si>
    <t>Investment in real estate accumulated depreciation (in Dollars)</t>
  </si>
  <si>
    <t>Preferred stock, shares authorized</t>
  </si>
  <si>
    <t>Preferred stock, shares issued</t>
  </si>
  <si>
    <t>Preferred stock, shares outstanding</t>
  </si>
  <si>
    <t>Common stock, shares authorized</t>
  </si>
  <si>
    <t>Common stock, shares issued</t>
  </si>
  <si>
    <t>Common stock, shares outstanding</t>
  </si>
  <si>
    <t>Consolidated Statements of Operations and Comprehensive Income (Unaudited) - USD ($) shares in Thousands, $ in Thousands</t>
  </si>
  <si>
    <t>3 Months Ended</t>
  </si>
  <si>
    <t>Jun. 30, 2015</t>
  </si>
  <si>
    <t>Revenues:</t>
  </si>
  <si>
    <t>Room</t>
  </si>
  <si>
    <t>Other</t>
  </si>
  <si>
    <t>Total revenue</t>
  </si>
  <si>
    <t>Expenses:</t>
  </si>
  <si>
    <t>Operating</t>
  </si>
  <si>
    <t>Hotel administrative</t>
  </si>
  <si>
    <t>Sales and marketing</t>
  </si>
  <si>
    <t>Utilities</t>
  </si>
  <si>
    <t>Repair and maintenance</t>
  </si>
  <si>
    <t>Franchise fees</t>
  </si>
  <si>
    <t>Management fees</t>
  </si>
  <si>
    <t>Property taxes, insurance and other</t>
  </si>
  <si>
    <t>Ground lease</t>
  </si>
  <si>
    <t>General and administrative</t>
  </si>
  <si>
    <t>Transaction costs</t>
  </si>
  <si>
    <t>Depreciation</t>
  </si>
  <si>
    <t>Total expenses</t>
  </si>
  <si>
    <t>Operating income</t>
  </si>
  <si>
    <t>Interest and other expense, net</t>
  </si>
  <si>
    <t>Gain (loss) on sale of real estate</t>
  </si>
  <si>
    <t>Income before income taxes</t>
  </si>
  <si>
    <t>Income tax expense</t>
  </si>
  <si>
    <t>Net income</t>
  </si>
  <si>
    <t>Other comprehensive income (loss):</t>
  </si>
  <si>
    <t>Unrealized loss on interest rate derivatives</t>
  </si>
  <si>
    <t>Cash flow hedge losses reclassified to earnings</t>
  </si>
  <si>
    <t>Comprehensive income</t>
  </si>
  <si>
    <t>Basic and diluted net income per common share (in Dollars per share)</t>
  </si>
  <si>
    <t>Weighted average common shares outstanding - basic and diluted (in Shares)</t>
  </si>
  <si>
    <t>Consolidated Statements of Cash Flows (Unaudited) - USD ($) $ in Thousands</t>
  </si>
  <si>
    <t>Cash flows from operating activities:</t>
  </si>
  <si>
    <t>Adjustments to reconcile net income to cash provided by operating activities:</t>
  </si>
  <si>
    <t>Gain on sale of real estate</t>
  </si>
  <si>
    <t>Other non-cash expenses, net</t>
  </si>
  <si>
    <t>Changes in operating assets and liabilities:</t>
  </si>
  <si>
    <t>Increase in due from third party managers, net</t>
  </si>
  <si>
    <t>Increase in other assets, net</t>
  </si>
  <si>
    <t>Decrease in accounts payable and other liabilities</t>
  </si>
  <si>
    <t>Net cash provided by operating activities</t>
  </si>
  <si>
    <t>Cash flows from investing activities:</t>
  </si>
  <si>
    <t>Acquisition of hotel properties, net</t>
  </si>
  <si>
    <t>Deposits and other disbursements for potential acquisitions</t>
  </si>
  <si>
    <t>Capital improvements and development costs</t>
  </si>
  <si>
    <t>Decrease in capital improvement reserves</t>
  </si>
  <si>
    <t>Net proceeds from sale of real estate</t>
  </si>
  <si>
    <t>Net cash provided by (used in) investing activities</t>
  </si>
  <si>
    <t>Cash flows from financing activities:</t>
  </si>
  <si>
    <t>Repurchases of common shares</t>
  </si>
  <si>
    <t>Repurchases of common shares to satisfy employee withholding requirements</t>
  </si>
  <si>
    <t>Distributions paid to common shareholders</t>
  </si>
  <si>
    <t>Net proceeds from revolving credit facility</t>
  </si>
  <si>
    <t>Proceeds from term loans</t>
  </si>
  <si>
    <t>Repayment of term loan</t>
  </si>
  <si>
    <t>Proceeds from mortgage debt</t>
  </si>
  <si>
    <t>Payments of mortgage debt</t>
  </si>
  <si>
    <t>Financing costs</t>
  </si>
  <si>
    <t>Net cash used in financing activities</t>
  </si>
  <si>
    <t>Increase in cash and cash equivalents</t>
  </si>
  <si>
    <t>Cash and cash equivalents, beginning of period</t>
  </si>
  <si>
    <t>Cash and cash equivalents, end of period</t>
  </si>
  <si>
    <t>Supplemental cash flow information:</t>
  </si>
  <si>
    <t>Interest paid</t>
  </si>
  <si>
    <t>Supplemental disclosure of noncash investing and financing activities:</t>
  </si>
  <si>
    <t>Accrued distribution to common shareholders</t>
  </si>
  <si>
    <t>Organization and Summary of Significant Accounting Policies</t>
  </si>
  <si>
    <t>Accounting Policies [Abstract]</t>
  </si>
  <si>
    <t>Organization, Consolidation, Basis of Presentation, Business Description and Accounting Policies [Text Block]</t>
  </si>
  <si>
    <t xml:space="preserve">1. Organization and Summary of Significant Accounting Policies Organization Apple Hospitality REIT, Inc., together with its wholly owned subsidiaries (the “Company”), is a Virginia corporation that has elected to be treated as a real estate investment trust (“REIT”) for federal income tax purposes. The Company is a self-advised REIT that invests in income-producing real estate, primarily in the lodging sector, in the United State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 making process of these entities, and therefore does not consolidate the entities. As of June 30, 2016, the Company owned 179 hotels with an aggregate of 22,961 rooms located in 32 states. On May 18, 2015, the Company’s common shares were listed and began trading on the New York Stock Exchange (“NYSE”) under the ticker symbol “APLE” (the “Listing”). In connection with the Listing, effective May 18, 2015, the Company completed a 50% reverse share split. As a result of the reverse share split, every two common shares were converted into one common share. All common shares and per share amounts for all periods presented have been adjusted to reflect the reverse share split. See Note 8 for additional information about the reverse share split. Basis of Presentation The accompanying unaudited consolidated financial statements have been prepared in accordance with the rules and regulations for reporting on Form 10-Q. Accordingly, they do not include all of the information required by accounting principles generally accepted in the United States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2015 Annual Report on Form 10-K. Operating results for the three and six months ended June 30, 2016 are not necessarily indicative of the results that may be expected for the twelve month period ending December 31, 2016. Use of Estimates The preparation of the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 Reclassifications Certain prior period amounts in the consolidated financial statements have been reclassified to conform to the current period presentation with no effect on previously reported net income, shareholders’ equity or cash flows. Comprehensive Income Comprehensive income includes net income and other comprehensive income (loss), which is comprised of unrealized losses and other adjustments resulting from hedging activity. Net Income Per Common Share Basic net income per common share is computed based upon the weighted average number of shares outstanding during the period. Diluted net income per common share is calculated after giving effect to all potential common shares that were dilutive and outstanding for the period. There were no potential common shares with a dilutive effect for the three and six months ended June 30, 2016 and 2015. As a result, basic and dilutive net income per common share were the same. Accounting Standards Recently Issued In February 2016, the Financial Accounting Standards Board (“FASB”) issued Accounting Standards Update (“ASU”) No. 2016-02, Leases (Topic 842) In March 2016, the FASB issued ASU No. 2016-09, Compensation – Stock Compensation (Topic 718), Improvements to Employee Share-Based Payment Accounting, </t>
  </si>
  <si>
    <t>Merger Agreement with Apple REIT Ten, Inc.</t>
  </si>
  <si>
    <t>Disclosure Text Block Supplement [Abstract]</t>
  </si>
  <si>
    <t>Mergers, Acquisitions and Dispositions Disclosures [Text Block]</t>
  </si>
  <si>
    <t>2. Merger Agreement with Apple REIT Ten, Inc. On April 13, 2016, the Company, Apple REIT Ten, Inc. (“Apple Ten”) and 34 Consolidated, Inc., a wholly-owned subsidiary of the Company (“Acquisition Sub”), entered into an Agreement and Plan of Merger, as amended on July 13, 2016 (the “Merger Agreement”). The terms and conditions of the Merger Agreement provide that Apple Ten will merge with and into Acquisition Sub, with Acquisition Sub being the surviving corporation in the merger and remaining a wholly-owned subsidiary of the Company (the “merger”). Acquisition Sub was formed solely for the purpose of engaging in the merger and has not conducted any prior activities. As of June 30, 2016, Apple Ten owned 56 hotels with 7,209 rooms. Under the terms of the Merger Agreement, each issued and outstanding unit of Apple Ten (consisting of a common share and related Series A preferred share) (each, an “Apple Ten unit”), other than those Apple Ten units with respect to which statutory dissenters’ rights of appraisal have been properly exercised, perfected and not subsequently withdrawn or lost under Virginia law, will be converted into the right to receive (i) 0.522 (the “unit exchange ratio”) common shares of the Company and (ii) $1.00 in cash, and each issued and outstanding Series B convertible preferred share of Apple Ten will be converted into the right to receive (i) a number of common shares of the Company equal to 12.11423 multiplied by the unit exchange ratio and (ii) an amount in cash equal to 12.11423 multiplied by $1.00, resulting in the issuance of a total of approximately 48.7 million common shares of the Company and a total payment of approximately $93.4 million in cash to Apple Ten shareholders (assuming no exercise of dissenters’ rights). The current outstanding Company common shares will remain outstanding. As a result of the merger, the Company, through its wholly-owned subsidiary, will assume all of Apple Ten’s assets and liabilities at closing, which include approximately $262 million of debt as of June 30, 2016. If the merger closes, the advisory and related party arrangements with respect to Apple Ten and its advisors, as described in more detail in Note 7, will terminate. The merger is subject to approval by Apple Ten shareholders and the proposed issuance of common shares by the Company in the merger is subject to approval by the Company’s shareholders. In addition to the shareholder approvals, the merger is subject to other customary closing conditions, therefore there is no assurance that the merger will occur. Shareholder meetings for each company are scheduled for August 31, 2016. All costs related to the merger are being expensed in the period they are incurred and are included in transaction costs in the Company’s consolidated statements of operations. In connection with these activities, the Company incurred approximately $1.2 million in expenses for the six months ended June 30, 2016, and anticipates that the Company’s total merger costs will be approximately $4 million.</t>
  </si>
  <si>
    <t>Investment in Real Estate</t>
  </si>
  <si>
    <t>Real Estate [Abstract]</t>
  </si>
  <si>
    <t>Real Estate Disclosure [Text Block]</t>
  </si>
  <si>
    <t>3. Investment in Real Estate The Company’s investment in real estate consisted of the following (in thousands):
June 30,
December 31,
2016
2015
Land
$
561,630
$
561,630
Building and Improvements
3,216,474
3,200,918
Furniture, Fixtures and Equipment
306,619
293,444
Franchise Fees
8,832
8,832
4,093,555
4,064,824
Less Accumulated Depreciation
(489,860
)
(423,057
)
Investment in Real Estate, net
$
3,603,695
$
3,641,767 As of June 30, 2016, the Company owned 179 hotels with an aggregate of 22,961 rooms located in 32 states. There were no acquisitions during the six month period ended June 30, 2016. During the six month period ended June 30, 2015, the Company acquired two hotels. The following table sets forth the location, brand, manager, date acquired, number of rooms and gross purchase price for each hotel acquired during the six months ended June 30, 2015. All dollar amounts are in thousands.
City
State
Brand
Manager
Date Acquired
Rooms
Gross Purchase Price (1)
Fort Lauderdale
FL
Hampton Inn
LBA
6/23/2015
156
$
23,000
Cypress
CA
Hampton Inn
Dimension
6/29/2015
110
19,800
266
$
42,800
(1) The Company leases all of its hotels to its wholly-owned taxable REIT subsidiary (or a subsidiary thereof) under master hotel lease agreements. As of June 30, 2016, the Company had outstanding contracts for the potential purchase of four additional hotels for a total purchase price of $81.1 million. The newly constructed Atlanta Home2 Suites was acquired on July 1, 2016, the same day the hotel opened for business. The remaining three hotels are under construction and are expected to be completed and opened for business over the next 12 months from June 30, 2016, at which time closing on these hotels is expected to occur. Although the Company is working towards acquiring these three hotels, there are many conditions to closing that have not yet been satisfied and there can be no assurance that a closing on these hotels will occur under the outstanding purchase contracts. The following table summarizes the location, brand, date of purchase contract, expected number of rooms, refundable (if the seller does not meet its obligations under the contract) contract deposits paid, and gross purchase price for each of the contracts outstanding at June 30, 2016. All dollar amounts are in thousands.
Location
Brand
Date of Purchase Contract
Rooms
Refundable Deposits
Gross Purchase Price
Atlanta, GA (a)
Home2 Suites
5/5/2015
128
$
300
$
24,600
Birmingham, AL (b)(c)
Home2 Suites
8/28/2015
105
3
19,219
Birmingham, AL (b)(c)
Hilton Garden Inn
8/28/2015
105
2
19,219
Fort Worth, TX (b)
Courtyard
8/28/2015
124
5
18,034
462
$
310
$
81,072
(a) Newly constructed property was acquired on July 1, 2016, the same day the hotel opened for business.
(b) As of June 30, 2016, these hotels were under construction. The table shows the expected number of rooms upon hotel completion and the expected franchise brands. Assuming all conditions to closing are met, the purchases of these hotels are expected to close over the next 12 months from June 30, 2016. If the seller meets all of the conditions to closing, the Company is obligated to specifically perform under the contract. As the property is under construction, at this time, the seller has not met all of the conditions to closing.
(c) The Home2 Suites and Hilton Garden Inn hotels in Birmingham, AL are part of an adjoining two-hotel complex located on the same site. As there can be no assurance that all conditions to closing will be satisfied, the Company includes deposits paid for hotels under contract in other assets, net in the Company’s consolidated balance sheets, and in deposits and other disbursements for potential acquisitions in the Company’s consolidated statements of cash flows. The purchase price for the Atlanta Home2 Suites was funded through borrowings under the Company’s $540 million revolving credit facility and it is anticipated that the purchase price for the remaining outstanding contracts will be funded similarly if a closing occurs.</t>
  </si>
  <si>
    <t>Dispositions</t>
  </si>
  <si>
    <t>Discontinued Operations and Disposal Groups [Abstract]</t>
  </si>
  <si>
    <t>Disposal Groups, Including Discontinued Operations, Disclosure [Text Block]</t>
  </si>
  <si>
    <t>4. Dispositions During the six months ended June 30, 2015, the Company sold 19 properties in two separate transactions for a total sales price of approximately $208.5 million, resulting in a gain on sale of approximately $15.4 million, which is included in the Company’s consolidated statements of operations for the six months ended June 30, 2015. The proceeds from the sale transactions were used primarily to repay the outstanding balance under the Company’s revolving credit facility, with the increased availability used to fund hotel acquisitions during 2015. The Company’s consolidated statements of operations include operating income (loss) of approximately $(0.1) million and $2.0 million for the three and six months ended June 30, 2015 relating to results of operations for the 19 hotels for the respective periods of ownership. There were no dispositions during the six month period ended June 30, 2016.</t>
  </si>
  <si>
    <t>Debt</t>
  </si>
  <si>
    <t>Debt Disclosure [Abstract]</t>
  </si>
  <si>
    <t>Debt Disclosure [Text Block]</t>
  </si>
  <si>
    <t xml:space="preserve">5. Debt $965 Million Credit Facility On May 18, 2015, the Company entered into an amendment and restatement of its unsecured $345 million credit facility, increasing the borrowing capacity to $965 million, reducing the annual interest rate and extending the maturity dates. The unsecured “$965 million credit facility” is comprised of (i) a $540 million revolving credit facility with an initial maturity date of May 18, 2019 (the “revolving credit facility”) and (ii) a $425 million term loan facility with a maturity date of May 18, 2020, consisting of three term loans, of which $212.5 million was funded on May 18, 2015, $110.0 million was funded on July 1, 2015, and $102.5 million was funded on August 14, 2015 (the “$425 million term loans”). Subject to certain conditions including covenant compliance and additional fees, the revolving credit facility maturity date may be extended one year and the amount of the total credit facility may be increased from $965 million to $1.25 billion. The Company may make voluntary prepayments in whole or in part, at any time. Interest payments on the $965 million credit facility are due monthly and the interest rate, subject to certain exceptions, is equal to an annual rate of the one-month LIBOR (the London Inter-Bank Offered Rate for a one-month term) plus a margin ranging from 1.50% to 2.30%, depending upon the Company’s leverage ratio, as calculated under the terms of the credit agreement. In conjunction with the $425 million term loans, the Company entered into two interest rate swap agreements, which effectively fix the interest rate on $322.5 million of the outstanding balance at approximately 3.10%, subject to adjustment based on the Company’s leverage ratio, through maturity. See Note 6 for more information on the interest rate swap agreements. The Company is also required to pay quarterly an unused facility fee at an annual rate of 0.20% or 0.30% on the unused portion of the revolving credit facility, based on the amount of borrowings outstanding during the quarter. $150 Million Term Loan Facility On April 8, 2016, the Company entered into an unsecured $150 million term loan facility with a syndicate of commercial banks (the “$150 million term loan facility”), consisting of a term loan of up to $50 million that will mature on April 8, 2021 (the “$50 million term loan”) and a term loan of up to $100 million that will mature on April 8, 2023 (the “$100 million term loan”). The Company initially borrowed $50 million under the $150 million term loan facility and may borrow the remaining $100 million at any time on or before October 5, 2016. The credit agreement contains requirements and covenants similar to the Company’s $965 million credit facility. The Company may make voluntary prepayments in whole or in part, at any time, subject to certain conditions. Interest payments on the $150 million term loan facility are due monthly and the interest rate is equal to an annual rate of the one-month LIBOR plus a margin ranging from 1.45% to 2.20% for the $50 million term loan and 1.80% to 2.60% for the $100 million term loan, depending upon the Company’s leverage ratio, as calculated under the terms of the credit agreement. The Company is also required to pay quarterly an unused fee at an annual rate of 0.25% on the unused portion of the $150 million term loan facility during the quarter. The Company also entered into two forward interest rate swap agreements, which beginning on September 30, 2016 will effectively fix the interest rate on the $50 million term loan and $100 million term loan at 2.54% and 3.13%, respectively, subject to adjustment based on the Company’s leverage ratio, through maturity. See Note 6 for more information on the interest rate swap agreements. Proceeds from the $150 million term loan facility have been and will be used to pay down outstanding balances under the Company’s revolving credit facility with the intent to use the increased availability to repay scheduled mortgage debt maturities within the next nine months. As of June 30, 2016 and December 31, 2015, the details of the Company’s revolving credit facility, $425 million term loans and $150 million term loan facility were as set forth below. All dollar amounts are in thousands.
As of June 30, 2016
As of December 31, 2015
Maturity Date
Outstanding Balance
Interest Rate
Outstanding Balance
Interest Rate
Revolving credit facility (1)
5/18/2019
$
155,600
2.02
%
(2)
$
114,800
1.98
%
(2)
Term loans
$425 million term loans
5/18/2020
425,000
2.82
%
(3)
425,000
2.81
%
(3)
$50 million term loan
4/8/2021
16,667
1.92
%
(4)
0
-
$100 million term loan
4/8/2023
33,333
2.27
%
(4)
0
-
Total term loans at stated value
475,000
425,000
Unamortized debt issuance costs
(4,589
)
(3,556
)
Total term loans
470,411
421,444
Total revolving credit facility and term loans
$
626,011
$
536,244
(1) Unamortized debt issuance costs related to the revolving credit facility totaled approximately $3.5 million and $4.0 million as of June 30, 2016 and December 31, 2015, respectively, and are included in other assets, net in the Company's consolidated balance sheets.
(2) Annual variable interest rate at the balance sheet date.
(3) Effective annual interest rate which includes the effect of interest rate swaps on $322.5 million of the outstanding loan balance, resulting in an annual fixed interest rate of approximately 3.10% on this portion of the debt, subject to adjustment based on the Company's leverage ratio. See Note 6 for more information on the interest rate swap agreements. Remaining portion is variable rate debt.
(4) Annual variable interest rate at the balance sheet date. The Company has entered into two forward interest rate swap agreements, which beginning on September 30, 2016 will effectively fix the interest rate on the $50 million term loan and $100 million term loan at 2.54% and 3.13%, respectively, subject to adjustment based on the Company’s leverage ratio. See Note 6 for more information on the interest rate swap agreements. The credit agreements governing the $965 million credit facility and $150 million term loan facility contain mandatory prepayment requirements, customary affirmative covenants, negative covenants and events of default. The credit agreements require that the Company comply with various covenants, which include, among others, a minimum tangible net worth, maximum debt limits, minimum interest and fixed charge coverage ratios, limits on dividend payments and share repurchases and restrictions on certain investments. The Company was in compliance with the applicable covenants at June 30, 2016. Mortgage Debt As of June 30, 2016, the Company had approximately $399.6 million in outstanding property level debt secured by 31 properties, with maturity dates ranging from November 2016 to October 2032, stated interest rates ranging from 0% to 6.50% and effective interest rates ranging from 3.66% to 6.52%. The loans generally provide for monthly payments of principal and interest on an amortized basis. The loans are generally subject to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or debt issuance costs as of June 30, 2016 and December 31, 2015 for each of the Company’s debt obligations. All dollar amounts are in thousands.
Location
Brand
Interest Rate (1)
Loan Assumption or Origination Date
Maturity Date
Principal Assumed or Originated
Outstanding balance as of June 30, 2016
Outstanding balance as of December 31, 2015
Austin, TX
Homewood Suites
5.99
%
4/14/2009
(2)
$
7,556
$
0
$
6,255
Austin, TX
Hampton Inn
5.95
%
4/14/2009
(2)
7,553
0
6,247
Hilton Head, SC
Hilton Garden Inn
6.29
%
3/1/2014
(2)
5,557
0
5,226
Round Rock, TX
Hampton Inn
5.95
%
3/6/2009
(2)
4,175
0
3,457
Highlands Ranch, CO
Residence Inn
5.94
%
3/1/2014
(2)
10,494
0
10,118
Texarkana, TX
Hampton Inn &amp; Suites
6.90
%
1/31/2011
(2)
4,954
0
4,578
Bristol, VA
Courtyard
6.59
%
11/7/2008
(2)
9,767
0
8,747
Oceanside, CA
Residence Inn
4.24
%
(3)
3/1/2014
(2)
15,662
0
15,090
Burbank, CA
Residence Inn
4.24
%
(3)
3/1/2014
(2)
23,493
0
22,635
Virginia Beach, VA
Courtyard
6.02
%
3/1/2014
11/11/2016
13,931
13,246
13,399
Virginia Beach, VA
Courtyard
6.02
%
3/1/2014
11/11/2016
16,813
15,986
16,172
Charlottesville, VA
Courtyard
6.02
%
3/1/2014
11/11/2016
14,892
14,159
14,323
Carolina Beach, NC
Courtyard
6.02
%
3/1/2014
11/11/2016
12,009
11,419
11,551
Winston-Salem, NC
Courtyard
5.94
%
3/1/2014
12/8/2016
7,458
7,151
7,220
Lewisville, TX (4)
Hilton Garden Inn
0.00
%
10/16/2008
12/31/2016
3,750
2,000
2,000
Savannah, GA
Hilton Garden Inn
5.87
%
3/1/2014
2/1/2017
4,977
4,605
4,688
Greenville, SC
Residence Inn
6.03
%
3/1/2014
2/8/2017
6,012
5,751
5,810
Birmingham, AL
Homewood Suites
6.03
%
3/1/2014
2/8/2017
10,908
10,435
10,541
Jacksonville, FL
Homewood Suites
6.03
%
3/1/2014
2/8/2017
15,856
15,169
15,322
Irving, TX
Homewood Suites
5.83
%
12/29/2010
4/11/2017
6,052
5,167
5,260
Duncanville, TX
Hilton Garden Inn
5.88
%
10/21/2008
5/11/2017
13,966
12,265
12,401
Grapevine, TX
Hilton Garden Inn
4.89
%
8/29/2012
9/1/2022
11,810
10,849
10,986
Collegeville/Philadelphia, PA
Courtyard
4.89
%
8/30/2012
9/1/2022
12,650
11,620
11,768
Hattiesburg, MS
Courtyard
5.00
%
3/1/2014
9/1/2022
5,732
5,427
5,495
Rancho Bernardo, CA
Courtyard
5.00
%
3/1/2014
9/1/2022
15,060
14,258
14,436
Kirkland, WA
Courtyard
5.00
%
3/1/2014
9/1/2022
12,145
11,498
11,642
Seattle, WA
Residence Inn
4.96
%
3/1/2014
9/1/2022
28,269
26,754
27,091
Anchorage, AK
Embassy Suites
4.97
%
9/13/2012
10/1/2022
23,230
21,407
21,675
Somerset, NJ
Courtyard
4.73
%
3/1/2014
10/6/2022
8,750
8,269
8,376
Tukwila, WA
Homewood Suites
4.73
%
3/1/2014
10/6/2022
9,431
8,913
9,028
Prattville, AL
Courtyard
4.12
%
3/1/2014
2/6/2023
6,596
6,210
6,296
Huntsville, AL
Homewood Suites
4.12
%
3/1/2014
2/6/2023
8,306
7,820
7,928
San Diego, CA
Residence Inn
3.97
%
3/1/2014
3/6/2023
18,600
17,497
17,741
Miami, FL
Homewood Suites
4.02
%
3/1/2014
4/1/2023
16,677
15,699
15,915
New Orleans, LA
Homewood Suites
4.36
%
7/17/2014
8/11/2024
27,000
25,894
26,204
Westford, MA
Residence Inn
4.28
%
3/18/2015
4/11/2025
10,000
9,741
9,854
Dallas, TX
Hilton
3.95
%
5/22/2015
6/1/2025
28,000
27,503
27,754
Syracuse, NY
Courtyard
4.75
%
10/16/2015
8/1/2024 (5)
11,199
11,033
11,158
Syracuse, NY
Residence Inn
4.75
%
10/16/2015
8/1/2024
(5)
11,199
11,033
11,158
Boise, ID
Hampton Inn &amp; Suites
4.37
%
(6)
5/26/2016
6/11/2026
24,000
24,000
0
Malvern/Philadelphia, PA
Courtyard
6.50
%
11/30/2010
10/1/2032
(7)
7,894
6,797
6,912
$
512,383
399,575
462,457
Unamortized fair value adjustment of assumed debt
118
1,284
Unamortized debt issuance costs
(3,052
)
(1,882
)
Total
$
396,641
$
461,859
(1) Unless otherwise noted, these rates are the rates per the loan agreement. For loans assumed, the Company adjusted the interest rates per the loan agreement to market rates and is amortizing the adjustments to interest expense over the life of the loan.
(2) Loans were repaid in full during the six months ended June 30, 2016.
(3) The annual fixed interest rate gives effect to an interest rate swap agreement assumed by the Company with the mortgage debt.
(4) Unsecured loan.
(5) Outstanding principal balance is callable by lender or prepayable by the Company on August 1, 2019.
(6) In May 2016, the Company originated new mortgage debt secured by this hotel and entered into an interest rate swap agreement which, beginning on June 11, 2016, fixes the interest rate on this debt. The annual fixed interest rate gives effect to the interest rate swap agreement.
(7) Outstanding principal balance is callable by lender or prepayable by the Company beginning on October 1, 2016, and every five years thereafter until maturity, subject to certain conditions. The aggregate amounts of principal payable under the Company’s total debt obligations (including mortgage debt, the revolving credit facility and term loans), for the five years subsequent to June 30, 2016 and thereafter are as follows (in thousands):
2016 (July - December)
$
74,746
2017
59,690
2018
7,274
2019
183,341
2020
432,331
Thereafter
272,793
1,030,175
Unamortized fair value adjustment of assumed debt
118
Unamortized debt issuance costs related to term loans and mortgage debt
(7,641
)
Total
$
1,022,652 </t>
  </si>
  <si>
    <t>Fair Value of Financial Instruments</t>
  </si>
  <si>
    <t>Fair Value Disclosures [Abstract]</t>
  </si>
  <si>
    <t>Fair Value Disclosures [Text Block]</t>
  </si>
  <si>
    <t>6. Fair Value of Financial Instruments Except as described below, the carrying value of the Company’s financial instruments approximates fair value due to the short-term nature of these financial instruments. Debt The Company estimates the fair value of its debt by discounting the future cash flows of each instrument at estimated market rates consistent with the maturity of a debt obligation with similar credit terms and credit characteristics, which are Level 3 inputs under the fair value hierarchy. Market rates take into consideration general market conditions and maturity. As of June 30, 2016 and December 31, 2015, both the carrying value and estimated fair value of the Company’s debt were approximately $1.0 billion. Both the carrying value and estimated fair value of the Company’s debt (as discussed above) is net of unamortized debt issue costs related to term loans and mortgage debt for each specific year. Derivative Instruments Currently, the Company uses interest rate swaps to manage its interest rate risks on variable rate debt. Throughout the terms of these interest rate swaps, the Company pays a fixed rate of interest and receives a floating rate of interest equal to the one month LIBOR. The swaps are designed to effectively fix the interest payments on variable rate debt instruments. These instruments are recorded at fair value and are included in accounts payable and other liabilities in the Company’s consolidated balance sheets. The fair values of the Company’s interest rate swap agreements are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curves) derived from observable market interest rate curves. The following table sets forth information for each of the Company’s interest rate swap agreements outstanding as of June 30, 2016 and December 31, 2015. All dollar amounts are in thousands.
Fair Value (Liability)
Hedge Type
Notional Amount at June 30, 2016
Assumption or Origination Date
Maturity Date
Swap Fixed Interest Rate
June 30, 2016
December 31, 2015
Non-designated hedge (1)
$
0
3/1/2014
1/13/2017
1.10
%
$
0
$
(134
)
Cash flow hedge (2)
212,500
5/21/2015
5/18/2020
1.58
%
(7,035
)
(1,233
)
Cash flow hedge (2)
110,000
7/2/2015
5/18/2020
1.62
%
(3,809
)
(824
)
Cash flow hedge (2)
50,000
4/7/2016
3/31/2021
1.09
%
(567
)
0
Cash flow hedge (2)
100,000
4/7/2016
3/31/2023
1.33
%
(1,854
)
0
Cash flow hedge (3)
24,000
5/9/2016
6/11/2026
1.72
%
(987
)
0
$
(14,252
)
$
(2,191
)
(1) On June 15, 2016, the Company repaid the related mortgage note and terminated this swap agreement. As part of this termination, the Company paid the fair value of the swap, approximately $0.1 million, to satisfy the outstanding liability at the time of termination.
(2) In May 2015 and July 2015, the Company entered into interest rate swap agreements with a commercial bank for the same notional amounts as its $212.5 million term loan and its $110 million term loan. In April 2016, the Company entered into forward interest rate swap agreements with a commercial bank, which beginning on September 30, 2016 will effectively fix the interest rate on the $50 million term loan and $100 million term loan. See Note 5 for more information on the term loans. Each of these swaps has been designated as a cash flow hedge for accounting purposes.
(3) In May 2016, the Company entered into an interest rate swap agreement with a commercial bank for the same notional amount as a $24 million mortgage loan, which has been designated as a cash flow hedge for accounting purposes. See Note 5 for more information on the mortgage debt. The Company assesses, both at inception and on an ongoing basis, the effectiveness of its qualifying cash flow hedges. For swaps designated as cash flow hedges, the changes in fair value on the effective portion are recorded to accumulated other comprehensive income (loss), a component of shareholders’ equity in the Company’s consolidated balance sheets. Changes in fair value on the ineffective portion of all designated hedges are recorded to interest and other expense, net in the Company’s consolidated statements of operations. For terminated or matured swaps that were not designated as cash flow hedges (including four swaps, of which two matured or terminated in the first quarter of 2015, one terminated in the second quarter of 2015 and one terminated in the second quarter of 2016), the changes in fair value were recorded to interest and other expense, net in the Company’s consolidated statements of operations. Other than the fair value changes associated with the terminated interest rate swap for which hedge accounting was discontinued during the first half of 2015 as discussed below, fair value changes for derivatives that were not in qualifying hedge relationships for the three and six months ended June 30, 2016 and 2015 were not material. To adjust qualifying cash flow hedges to their fair value and recognize the impact of hedge accounting, the Company recorded unrealized losses of approximately $5.5 million and $0.2 million during the three months ended June 30, 2016 and 2015, respectively, and unrealized losses of approximately $12.2 million and $0.5 million during the six months ended June 30, 2016 and 2015, respectively, to other comprehensive income (loss). There was no ineffectiveness recorded on designated cash flow hedges during the three and six months ended June 30, 2016 and 2015. Amounts reported in accumulated other comprehensive loss will be reclassified to interest and other expense, net as interest payments are made on the Company’s variable-rate derivatives. The Company reclassified unrealized losses of approximately $1.0 million and $0.3 million during the three months ended June 30, 2016 and 2015 and unrealized losses of approximately $1.9 million and $0.6 million during the six months ended June 30, 2016 and 2015 from accumulated other comprehensive loss to interest and other expense, net. Approximately $4.8 million of the net unrealized losses included in accumulated other comprehensive loss at June 30, 2016 is expected to be reclassified into interest and other expense, net within the next 12 months. Also, during the second quarter of 2015, the Company reclassified $0.8 million of unrealized losses from accumulated other comprehensive loss to net income which was associated with the $100 million terminated swap agreement as discussed below. Amounts recorded to accumulated other comprehensive loss totaled approximately $14.3 million and $2.1 million as of June 30, 2016 and December 31, 2015, respectively. Terminated Interest Rate Swap In May 2015, concurrent with the Listing, the Company amended and restated its credit facility, at which time it repaid its $100 million term loan and terminated its $100 million interest rate swap, which was scheduled to mature in March 2019. At inception, this swap was designated as a cash flow hedge for accounting purposes, and from inception of the swap through March 2, 2015, the swap was a fully effective hedge, and therefore the changes in the fair value through this date were recorded in accumulated other comprehensive loss, a component of shareholders’ equity in the Company’s consolidated balance sheets, which totaled $0.8 million as of March 2, 2015. In the first quarter of 2015, the Company announced its intent to pursue a listing of its common shares on a national securities exchange and to enter into a modified credit facility and, as a result of this decision, it was determined that the cash flows being hedged were no longer probable of occurring through the maturity date of the swap. Therefore, the Company discontinued hedge accounting, and subsequent changes in fair value were recorded to interest and other expense, net in the Company’s consolidated statements of operations. The termination of the swap in May 2015 resulted in a cash settlement totaling approximately $1.1 million, the fair value at the time of settlement. As a result, the Company realized a loss of approximately $1.1 million during the six months ended June 30, 2015 related to the swap termination, of which approximately $0.8 million previously recorded to accumulated other comprehensive loss ($0.3 million was recorded during the first quarter of 2015) was reclassified as an increase to transaction costs with the remaining amount recorded to interest and other expense, net in the Company’s consolidated statements of operations.</t>
  </si>
  <si>
    <t>Related Parties</t>
  </si>
  <si>
    <t>Related Party Transactions [Abstract]</t>
  </si>
  <si>
    <t>Related Party Transactions Disclosure [Text Block]</t>
  </si>
  <si>
    <t>7. Related Parties The Company has, and is expected to continue to engage in, transactions with related parties. These transactions cannot be construed to be at arm’s length and the results of the Company’s operations may be different if these transactions were conducted with non-related parties. The Company’s independent members of the Board of Directors oversee and annually review the Company’s related party relationships (including the relationships discussed in this section) and are required to approve any significant modifications to the existing relationships, as well as any new significant related party transactions. The Board of Directors is not required to approve each individual transaction that falls under the related party relationships. However, under the direction of the Board of Directors, at least one member of the Company’s senior management team approves each related party transaction. As of June 30, 2016, there have been no changes to the contracts and relationships discussed in the Company’s 2015 Annual Report on Form 10-K, other than the Merger Agreement and related transactions discussed herein. Below is a summary of the related party relationships in effect and transactions that occurred during the six months ended June 30, 2016 and 2015. Glade M. Knight, Executive Chairman of the Company, is currently Chairman and Chief Executive Officer of Apple Ten. Apple Ten’s advisors, Apple Ten Advisors, Inc. (“A10A”) and Apple Realty Group, Inc., formerly known as Apple Suites Realty Group, Inc. (“ARG”), are wholly owned by Mr. Knight. Mr. Knight is also a partner and Chief Executive Officer of Energy 11 GP, LLC, which is the general partner of Energy 11, L.P. Justin G. Knight, the Company’s President and Chief Executive Officer, and a member of the Company’s Board of Directors, also serves as President of Apple Ten. Subcontract Agreement with A10A The Company has a subcontract agreement with A10A. Under the agreement, A10A has subcontracted its obligations under its advisory agreement with Apple Ten to the Company. The Company provides to Apple Ten the advisory services contemplated under the A10A advisory agreement and receives an annual fee ranging from 0.1% to 0.25% (based on Apple Ten’s operating results) of total equity proceeds received by Apple Ten, and is reimbursed by Apple Ten for the use of the Company’s employees and corporate office and other costs associated with the advisory agreement, as described below. Total advisory fees earned by the Company from Apple Ten for the six months ended June 30, 2016 and 2015 totaled approximately $1.2 million in each period, and are recorded as a reduction to general and administrative expenses in the Company’s consolidated statements of operations. Support Services to Apple Ten, A10A and ARG The Company provides support services to Apple Ten and its advisors, A10A and ARG, which have agreed to reimburse the Company for its costs in providing these services. Total reimbursed costs received by the Company from these entities for the six months ended June 30, 2016 and 2015 totaled approximately $1.7 million and $1.3 million, respectively, and are recorded as a reduction to general and administrative expenses in the Company’s consolidated statements of operations. As of June 30, 2016 and December 31, 2015, total amounts due from Apple Ten, A10A and ARG for reimbursements under the cost sharing structure totaled approximately $0.1 million and $0.3 million, respectively, and are included in other assets, net in the Company’s consolidated balance sheets. Under this cost sharing structure, amounts reimbursed to the Company include both compensation for personnel and office related costs (including office rent, utilities, office supplies, etc.) used by each company. The amounts reimbursed to the Company are based on a good faith estimate of the proportionate amount of time incurred by the Company’s employees on behalf of Apple Ten, A10A and ARG. As part of the cost sharing arrangements, certain day-to-day transactions may result in amounts due to or from the Company, Apple Ten, A10A and ARG. To efficiently manage cash disbursements, the Company, Apple Ten, A10A or ARG may make payments for any or all of the related companies. Under the cash management process, each of the companies may advance or defer up to $1 million at any time. Each month, any outstanding amounts are settled among the affected companies. This process allows each company to minimize its cash on hand, which, in turn, reduces the cost of each company’s credit facility. The amounts outstanding at any point in time are not significant to any of the companies. Apple Air Holding, LLC (“Apple Air”) The Company, through a jointly-owned subsidiary, Apple Air, owns a Learjet used primarily for acquisition, asset management, renovation and public relations purposes. Apple Air is jointly owned by the Company (74%) and Apple Ten (26%), with Apple Ten’s ownership interest accounted for as a minority interest, which as of June 30, 2016 and December 31, 2015, totaled approximately $0.8 and $0.7 million, respectively, and is included in accounts payable and other liabilities in the Company’s consolidated balance sheets. The aircraft is also leased to affiliates of the Company based on third party rates, which was not significant during the reporting periods. The Company also utilizes aircraft, owned through two entities, one of which is owned by the Company’s Executive Chairman, and the other, its President and Chief Executive Officer, for acquisition, asset management, renovation and public relations purposes, and reimburses these entities at third party rates. Total amounts incurred during the six months ended June 30, 2016 and 2015 were approximately $0.1 million in each period related to aircraft owned through these two entities and are included in general and administrative expenses in the Company’s consolidated statements of operations. Merger Agreement and Related Transactions Concurrently with the execution of the Merger Agreement, as discussed in Note 2, on April 13, 2016, the Company, Apple Ten, A10A and ARG entered into a termination agreement (the “termination agreement”). Pursuant to the terms of the termination agreement, the existing advisory agreement, property acquisition/disposition agreement and subcontract agreement with respect to the Company, Apple Ten, A10A and ARG, discussed above, will be terminated effective immediately after the effective time of the merger, and no fees will be payable as a result of the termination of these agreements. As a result, if the merger is completed, Apple Ten would no longer pay the various fees currently paid to the Company under the subcontract agreement and A10A would no longer subcontract its advisory services to the Company. Additionally, Apple Ten would no longer have any advisory contracts with A10A or ARG after the merger. Both the advisory fees and reimbursed costs received by the Company from Apple Ten are recorded as general and administrative expense by Apple Ten and reductions to general and administrative expense by the Company and, therefore, the termination of the subcontract agreement will have no financial impact on the combined company after the effective time of the merger. Also under the Merger Agreement, Apple Ten’s 26% interest in Apple Air would be one of the assets acquired by the Company if the merger is completed. Under the proposed merger, if completed, the officers and Executive Chairman of the Company would receive a combined 3.1 million common shares of the Company and $6.0 million in exchange for their ownership interests in Apple Ten, including amounts assigned to others.</t>
  </si>
  <si>
    <t>Stockholders' Equity Note [Abstract]</t>
  </si>
  <si>
    <t>Stockholders' Equity Note Disclosure [Text Block]</t>
  </si>
  <si>
    <t>8. Shareholders’ Equity Distributions For the three months ended June 30, 2016 and 2015, the Company paid distributions of $0.30 and $0.3267 per common share for a total of $52.4 million and $60.8 million, respectively. For the six months ended June 30, 2016 and 2015, the Company paid distributions of $0.60 and $0.6667 per common share for a total of $104.7 million and $124.2 million, respectively. Additionally, in June 2016, the Company declared a monthly distribution of $0.10 per common share, totaling $17.5 million, which was recorded as a payable as of June 30, 2016 and paid in July 2016. As of December 31, 2015, a monthly distribution of $0.10 per common share, totaling $17.4 million, was recorded as a payable and paid in January 2016. These accrued distributions were included in accounts payable and other liabilities in the Company’s consolidated balance sheets. The Company’s current annual distribution rate, payable monthly, is $1.20 per common share. On April 23, 2015, the Company’s Board of Directors, in anticipation of the Listing, reduced the annual distribution rate from $1.36 per common share to the current annual distribution rate, effective with the June 2015 distribution. Reverse Share Split In connection with the Listing, effective May 18, 2015, the Company completed a 50% reverse share split. As a result of the reverse share split, every two common shares were converted into one common share, reducing the number of issued and outstanding common shares from 372.2 million to 186.1 million on the effective date. The common shares have the same respective voting rights, preferences and relative, participating, optional or other rights, and qualifications, limitations or restrictions as set forth in the amended and restated articles of incorporation in effect immediately prior to the effective date of the reverse share split. All common shares and per share amounts for all periods presented have been adjusted to reflect the reverse share split. Share Repurchases In connection with the Listing, the Board of Directors approved a modified "Dutch Auction" tender offer to purchase up to $200 million in value of the Company’s common shares (the “Tender Offer”), which commenced on May 18, 2015 and expired on June 22, 2015. Upon expiration, the Company accepted for purchase approximately 10.5 million of its common shares, at a purchase price of $19.00 per common share, for an aggregate purchase price of approximately $200 million, excluding fees and expenses related to the Tender Offer. The total common shares accepted for purchase represented approximately 97% of the common shares properly tendered and not properly withdrawn at the purchase price of $19.00 per common share. Payment for shares accepted for purchase occurred on June 24, 2015, and the shares purchased were retired. The Company incurred approximately $0.6 million in costs related to the Tender Offer which were recorded as a reduction to shareholders’ equity in the Company’s consolidated balance sheets. The Company funded the Tender Offer and all related costs primarily from borrowings under its $965 million credit facility. During 2015, the Company’s Board of Directors authorized a share repurchase program of up to $500 million through July 7, 2016. Effective July 8, 2015, as part of the implementation of the program, the Company established a written trading plan (“Plan”) that provided for share repurchases in open market transactions that was intended to comply with Rule 10b5-1 under the Securities Exchange Act of 1934, as amended. To be able to more effectively respond to market conditions, the Company terminated the Plan in January 2016. From implementation through the termination of the Plan, the Company purchased approximately 1.3 million of its common shares under the Plan, at a weighted-average market purchase price of approximately $17.62 per common share, for an aggregate purchase price of approximately $22.4 million, including the purchase of approximately 20,000 of its common shares in January 2016, at a weighted-average market purchase price of approximately $18.10 per common share for an aggregate purchase price of approximately $0.4 million. In June 2016, the Board of Directors approved a one-year extension of the program authorizing share repurchases up to an aggregate of $475 million. The Company plans to continue to consider opportunistic share repurchases under its $475 million share repurchase program. The program may be suspended or terminated at any time by the Company. If not terminated earlier, the program will end in July 2017. During the six months ended June 30, 2015, the Company redeemed approximately 0.8 million common shares at a price of $18.40 per common share, or a total of approximately $14.9 million under its previous share redemption program that was terminated following the April 2015 redemption.</t>
  </si>
  <si>
    <t>Compensation Plans</t>
  </si>
  <si>
    <t>Compensation and Employee Benefit Plans [Text Block]</t>
  </si>
  <si>
    <t>9. Compensation Plans In May 2014, the Board of Directors adopted the Company’s 2014 Omnibus Incentive Plan (the “Omnibus Plan”), and in May 2015, the Company’s shareholders approved the Omnibus Plan. In February 2016, the Compensation Committee of the Board of Directors (“Compensation Committee”) approved an executive incentive plan (“2016 Incentive Plan”), effective January 1, 2016, and established incentive goals for 2016. Under the 2016 Incentive Plan, participants are eligible to receive a bonus based on the achievement of certain 2016 performance measures, consisting of operational performance metrics (including targeted Modified Funds from Operations per share, Comparable Hotels revenue per available room growth and Adjusted Hotel EBITDA Margin growth) and shareholder return metrics (including shareholder return relative to a peer group and total shareholder return). The components of the operational performance metrics and shareholder return metrics are equally weighted and the two metrics each account for 50% of the total target incentive compensation. The range of potential aggregate payouts under the 2016 Incentive Plan is $0 - $15 million. Based on performance through June 30, 2016, the Company has accrued approximately $3.6 million as a liability for potential executive bonus payments under the 2016 Incentive Plan, which is included in accounts payable and other liabilities in the Company’s consolidated balance sheets as of June 30, 2016. Compensation expense recognized by the Company under the 2016 Incentive Plan is included in general and administrative expense in the Company’s consolidated statements of operations and totaled approximately $1.7 million and $3.6 million for the three and six months ended June 30, 2016, respectively. Approximately 25% of awards under the 2016 Incentive Plan, if any, will be paid in cash, and 75% will be issued in stock under the Omnibus Plan, two-thirds of which would vest at the end of 2016 and one-third of which would vest at the end of 2017. During 2015, a comparable executive incentive plan was approved by the Compensation Committee (“2015 Incentive Plan”) that was effective January 1, 2015, and the Company recorded approximately $1.0 million and $3.2 million in general and administrative expense in the Company’s consolidated statements of operations for the three and six months ended June 30, 2015. Share Based Compensation Awards During the first quarter of 2016, the Company issued 304,345 common shares earned under the 2015 Incentive Plan (net of shares surrendered to satisfy tax withholding obligations) at $19.87 per share, or approximately $6.0 million in share based compensation. Of the total shares issued, 146,279 shares were unrestricted at the time of issuance, and the remaining 158,066 restricted shares will vest on December 31, 2016. Of the total 2015 share based compensation, approximately $4.5 million was recorded as a liability as of December 31, 2015, which was included in accounts payable and other liabilities in the Company’s consolidated balance sheets and the remaining $1.6 million, which is subject to vesting on December 31, 2016, will be recognized as compensation expense proportionately throughout 2016. For the three and six months ended June 30, 2016, the Company recognized approximately $0.4 million and $0.8 million, respectively, of share based compensation expense related to the unvested restricted share awards.</t>
  </si>
  <si>
    <t>Subsequent Events</t>
  </si>
  <si>
    <t>Subsequent Events [Abstract]</t>
  </si>
  <si>
    <t>Subsequent Events [Text Block]</t>
  </si>
  <si>
    <t>10. Subsequent Events In July 2016, the Company paid approximately $17.5 million, or $0.10 per outstanding common share, in distributions to its common shareholders. In July 2016, the Company declared a regular monthly cash distribution of $0.10 per common share for the month of August 2016. The distribution is payable on August 15, 2016. On July 1, 2016, the Company closed on the purchase of a newly constructed 128-room Home2 Suites in Atlanta, Georgia, the same day the hotel opened for business. The gross purchase price was $24.6 million. On July 19, 2016, one lawsuit was filed against the Company, Apple Ten and Apple Ten’s Board of Directors, and certain officers of each company in connection with the proposed merger. For additional information about the lawsuit, refer to Part II, Item 1, Legal Proceedings, appearing elsewhere in this Quarterly Report on Form 10-Q.</t>
  </si>
  <si>
    <t>Accounting Policies, by Policy (Policies)</t>
  </si>
  <si>
    <t>Organization, Consolidation and Presentation of Financial Statements Disclosure [Text Block]</t>
  </si>
  <si>
    <t>Organization Apple Hospitality REIT, Inc., together with its wholly owned subsidiaries (the “Company”), is a Virginia corporation that has elected to be treated as a real estate investment trust (“REIT”) for federal income tax purposes. The Company is a self-advised REIT that invests in income-producing real estate, primarily in the lodging sector, in the United State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 making process of these entities, and therefore does not consolidate the entities. As of June 30, 2016, the Company owned 179 hotels with an aggregate of 22,961 rooms located in 32 states. On May 18, 2015, the Company’s common shares were listed and began trading on the New York Stock Exchange (“NYSE”) under the ticker symbol “APLE” (the “Listing”). In connection with the Listing, effective May 18, 2015, the Company completed a 50% reverse share split. As a result of the reverse share split, every two common shares were converted into one common share. All common shares and per share amounts for all periods presented have been adjusted to reflect the reverse share split. See Note 8 for additional information about the reverse share split.</t>
  </si>
  <si>
    <t>Basis of Accounting, Policy [Policy Text Block]</t>
  </si>
  <si>
    <t>Basis of Presentation The accompanying unaudited consolidated financial statements have been prepared in accordance with the rules and regulations for reporting on Form 10-Q. Accordingly, they do not include all of the information required by accounting principles generally accepted in the United States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2015 Annual Report on Form 10-K. Operating results for the three and six months ended June 30, 2016 are not necessarily indicative of the results that may be expected for the twelve month period ending December 31, 2016.</t>
  </si>
  <si>
    <t>Use of Estimates, Policy [Policy Text Block]</t>
  </si>
  <si>
    <t>Use of Estimates The preparation of the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t>
  </si>
  <si>
    <t>Reclassification, Policy [Policy Text Block]</t>
  </si>
  <si>
    <t>Reclassifications Certain prior period amounts in the consolidated financial statements have been reclassified to conform to the current period presentation with no effect on previously reported net income, shareholders’ equity or cash flows.</t>
  </si>
  <si>
    <t>Comprehensive Income, Policy [Policy Text Block]</t>
  </si>
  <si>
    <t>Comprehensive Income Comprehensive income includes net income and other comprehensive income (loss), which is comprised of unrealized losses and other adjustments resulting from hedging activity.</t>
  </si>
  <si>
    <t>Earnings Per Share, Policy [Policy Text Block]</t>
  </si>
  <si>
    <t>Net Income Per Common Share Basic net income per common share is computed based upon the weighted average number of shares outstanding during the period. Diluted net income per common share is calculated after giving effect to all potential common shares that were dilutive and outstanding for the period. There were no potential common shares with a dilutive effect for the three and six months ended June 30, 2016 and 2015. As a result, basic and dilutive net income per common share were the same.</t>
  </si>
  <si>
    <t>New Accounting Pronouncements, Policy [Policy Text Block]</t>
  </si>
  <si>
    <t xml:space="preserve">Accounting Standards Recently Issued In February 2016, the Financial Accounting Standards Board (“FASB”) issued Accounting Standards Update (“ASU”) No. 2016-02, Leases (Topic 842) In March 2016, the FASB issued ASU No. 2016-09, Compensation – Stock Compensation (Topic 718), Improvements to Employee Share-Based Payment Accounting, </t>
  </si>
  <si>
    <t>Investment in Real Estate (Tables)</t>
  </si>
  <si>
    <t>Property, Plant and Equipment [Table Text Block]</t>
  </si>
  <si>
    <t xml:space="preserve">The Company’s investment in real estate consisted of the following (in thousands):
June 30,
December 31,
2016
2015
Land
$
561,630
$
561,630
Building and Improvements
3,216,474
3,200,918
Furniture, Fixtures and Equipment
306,619
293,444
Franchise Fees
8,832
8,832
4,093,555
4,064,824
Less Accumulated Depreciation
(489,860
)
(423,057
)
Investment in Real Estate, net
$
3,603,695
$
3,641,767 </t>
  </si>
  <si>
    <t>Schedule of Business Acquisitions, by Acquisition [Table Text Block]</t>
  </si>
  <si>
    <t>During the six month period ended June 30, 2015, the Company acquired two hotels. The following table sets forth the location, brand, manager, date acquired, number of rooms and gross purchase price for each hotel acquired during the six months ended June 30, 2015. All dollar amounts are in thousands.
City
State
Brand
Manager
Date Acquired
Rooms
Gross Purchase Price (1)
Fort Lauderdale
FL
Hampton Inn
LBA
6/23/2015
156
$
23,000
Cypress
CA
Hampton Inn
Dimension
6/29/2015
110
19,800
266
$
42,800
(1)</t>
  </si>
  <si>
    <t>Schedule of Outstanding Contracts for Potential Purchase of Hotels [Table Text Block]</t>
  </si>
  <si>
    <t>As of June 30, 2016, the Company had outstanding contracts for the potential purchase of four additional hotels for a total purchase price of $81.1 million. The newly constructed Atlanta Home2 Suites was acquired on July 1, 2016, the same day the hotel opened for business. The remaining three hotels are under construction and are expected to be completed and opened for business over the next 12 months from June 30, 2016, at which time closing on these hotels is expected to occur. Although the Company is working towards acquiring these three hotels, there are many conditions to closing that have not yet been satisfied and there can be no assurance that a closing on these hotels will occur under the outstanding purchase contracts. The following table summarizes the location, brand, date of purchase contract, expected number of rooms, refundable (if the seller does not meet its obligations under the contract) contract deposits paid, and gross purchase price for each of the contracts outstanding at June 30, 2016. All dollar amounts are in thousands.
Location
Brand
Date of Purchase Contract
Rooms
Refundable Deposits
Gross Purchase Price
Atlanta, GA (a)
Home2 Suites
5/5/2015
128
$
300
$
24,600
Birmingham, AL (b)(c)
Home2 Suites
8/28/2015
105
3
19,219
Birmingham, AL (b)(c)
Hilton Garden Inn
8/28/2015
105
2
19,219
Fort Worth, TX (b)
Courtyard
8/28/2015
124
5
18,034
462
$
310
$
81,072
(a) Newly constructed property was acquired on July 1, 2016, the same day the hotel opened for business.
(b) As of June 30, 2016, these hotels were under construction. The table shows the expected number of rooms upon hotel completion and the expected franchise brands. Assuming all conditions to closing are met, the purchases of these hotels are expected to close over the next 12 months from June 30, 2016. If the seller meets all of the conditions to closing, the Company is obligated to specifically perform under the contract. As the property is under construction, at this time, the seller has not met all of the conditions to closing.
(c) The Home2 Suites and Hilton Garden Inn hotels in Birmingham, AL are part of an adjoining two-hotel complex located on the same site.</t>
  </si>
  <si>
    <t>Debt (Tables)</t>
  </si>
  <si>
    <t>Schedule of Long-term Debt Instruments [Table Text Block]</t>
  </si>
  <si>
    <t>As of June 30, 2016 and December 31, 2015, the details of the Company’s revolving credit facility, $425 million term loans and $150 million term loan facility were as set forth below. All dollar amounts are in thousands.
As of June 30, 2016
As of December 31, 2015
Maturity Date
Outstanding Balance
Interest Rate
Outstanding Balance
Interest Rate
Revolving credit facility (1)
5/18/2019
$
155,600
2.02
%
(2)
$
114,800
1.98
%
(2)
Term loans
$425 million term loans
5/18/2020
425,000
2.82
%
(3)
425,000
2.81
%
(3)
$50 million term loan
4/8/2021
16,667
1.92
%
(4)
0
-
$100 million term loan
4/8/2023
33,333
2.27
%
(4)
0
-
Total term loans at stated value
475,000
425,000
Unamortized debt issuance costs
(4,589
)
(3,556
)
Total term loans
470,411
421,444
Total revolving credit facility and term loans
$
626,011
$
536,244
(1) Unamortized debt issuance costs related to the revolving credit facility totaled approximately $3.5 million and $4.0 million as of June 30, 2016 and December 31, 2015, respectively, and are included in other assets, net in the Company's consolidated balance sheets.
(2) Annual variable interest rate at the balance sheet date.
(3) Effective annual interest rate which includes the effect of interest rate swaps on $322.5 million of the outstanding loan balance, resulting in an annual fixed interest rate of approximately 3.10% on this portion of the debt, subject to adjustment based on the Company's leverage ratio. See Note 6 for more information on the interest rate swap agreements. Remaining portion is variable rate debt.
(4) Annual variable interest rate at the balance sheet date. The Company has entered into two forward interest rate swap agreements, which beginning on September 30, 2016 will effectively fix the interest rate on the $50 million term loan and $100 million term loan at 2.54% and 3.13%, respectively, subject to adjustment based on the Company’s leverage ratio. See Note 6 for more information on the interest rate swap agreements.</t>
  </si>
  <si>
    <t>Schedule of Debt [Table Text Block]</t>
  </si>
  <si>
    <t>As of June 30, 2016, the Company had approximately $399.6 million in outstanding property level debt secured by 31 properties, with maturity dates ranging from November 2016 to October 2032, stated interest rates ranging from 0% to 6.50% and effective interest rates ranging from 3.66% to 6.52%. The loans generally provide for monthly payments of principal and interest on an amortized basis. The loans are generally subject to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or debt issuance costs as of June 30, 2016 and December 31, 2015 for each of the Company’s debt obligations. All dollar amounts are in thousands.
Location
Brand
Interest Rate (1)
Loan Assumption or Origination Date
Maturity Date
Principal Assumed or Originated
Outstanding balance as of June 30, 2016
Outstanding balance as of December 31, 2015
Austin, TX
Homewood Suites
5.99
%
4/14/2009
(2)
$
7,556
$
0
$
6,255
Austin, TX
Hampton Inn
5.95
%
4/14/2009
(2)
7,553
0
6,247
Hilton Head, SC
Hilton Garden Inn
6.29
%
3/1/2014
(2)
5,557
0
5,226
Round Rock, TX
Hampton Inn
5.95
%
3/6/2009
(2)
4,175
0
3,457
Highlands Ranch, CO
Residence Inn
5.94
%
3/1/2014
(2)
10,494
0
10,118
Texarkana, TX
Hampton Inn &amp; Suites
6.90
%
1/31/2011
(2)
4,954
0
4,578
Bristol, VA
Courtyard
6.59
%
11/7/2008
(2)
9,767
0
8,747
Oceanside, CA
Residence Inn
4.24
%
(3)
3/1/2014
(2)
15,662
0
15,090
Burbank, CA
Residence Inn
4.24
%
(3)
3/1/2014
(2)
23,493
0
22,635
Virginia Beach, VA
Courtyard
6.02
%
3/1/2014
11/11/2016
13,931
13,246
13,399
Virginia Beach, VA
Courtyard
6.02
%
3/1/2014
11/11/2016
16,813
15,986
16,172
Charlottesville, VA
Courtyard
6.02
%
3/1/2014
11/11/2016
14,892
14,159
14,323
Carolina Beach, NC
Courtyard
6.02
%
3/1/2014
11/11/2016
12,009
11,419
11,551
Winston-Salem, NC
Courtyard
5.94
%
3/1/2014
12/8/2016
7,458
7,151
7,220
Lewisville, TX (4)
Hilton Garden Inn
0.00
%
10/16/2008
12/31/2016
3,750
2,000
2,000
Savannah, GA
Hilton Garden Inn
5.87
%
3/1/2014
2/1/2017
4,977
4,605
4,688
Greenville, SC
Residence Inn
6.03
%
3/1/2014
2/8/2017
6,012
5,751
5,810
Birmingham, AL
Homewood Suites
6.03
%
3/1/2014
2/8/2017
10,908
10,435
10,541
Jacksonville, FL
Homewood Suites
6.03
%
3/1/2014
2/8/2017
15,856
15,169
15,322
Irving, TX
Homewood Suites
5.83
%
12/29/2010
4/11/2017
6,052
5,167
5,260
Duncanville, TX
Hilton Garden Inn
5.88
%
10/21/2008
5/11/2017
13,966
12,265
12,401
Grapevine, TX
Hilton Garden Inn
4.89
%
8/29/2012
9/1/2022
11,810
10,849
10,986
Collegeville/Philadelphia, PA
Courtyard
4.89
%
8/30/2012
9/1/2022
12,650
11,620
11,768
Hattiesburg, MS
Courtyard
5.00
%
3/1/2014
9/1/2022
5,732
5,427
5,495
Rancho Bernardo, CA
Courtyard
5.00
%
3/1/2014
9/1/2022
15,060
14,258
14,436
Kirkland, WA
Courtyard
5.00
%
3/1/2014
9/1/2022
12,145
11,498
11,642
Seattle, WA
Residence Inn
4.96
%
3/1/2014
9/1/2022
28,269
26,754
27,091
Anchorage, AK
Embassy Suites
4.97
%
9/13/2012
10/1/2022
23,230
21,407
21,675
Somerset, NJ
Courtyard
4.73
%
3/1/2014
10/6/2022
8,750
8,269
8,376
Tukwila, WA
Homewood Suites
4.73
%
3/1/2014
10/6/2022
9,431
8,913
9,028
Prattville, AL
Courtyard
4.12
%
3/1/2014
2/6/2023
6,596
6,210
6,296
Huntsville, AL
Homewood Suites
4.12
%
3/1/2014
2/6/2023
8,306
7,820
7,928
San Diego, CA
Residence Inn
3.97
%
3/1/2014
3/6/2023
18,600
17,497
17,741
Miami, FL
Homewood Suites
4.02
%
3/1/2014
4/1/2023
16,677
15,699
15,915
New Orleans, LA
Homewood Suites
4.36
%
7/17/2014
8/11/2024
27,000
25,894
26,204
Westford, MA
Residence Inn
4.28
%
3/18/2015
4/11/2025
10,000
9,741
9,854
Dallas, TX
Hilton
3.95
%
5/22/2015
6/1/2025
28,000
27,503
27,754
Syracuse, NY
Courtyard
4.75
%
10/16/2015
8/1/2024 (5)
11,199
11,033
11,158
Syracuse, NY
Residence Inn
4.75
%
10/16/2015
8/1/2024
(5)
11,199
11,033
11,158
Boise, ID
Hampton Inn &amp; Suites
4.37
%
(6)
5/26/2016
6/11/2026
24,000
24,000
0
Malvern/Philadelphia, PA
Courtyard
6.50
%
11/30/2010
10/1/2032
(7)
7,894
6,797
6,912
$
512,383
399,575
462,457
Unamortized fair value adjustment of assumed debt
118
1,284
Unamortized debt issuance costs
(3,052
)
(1,882
)
Total
$
396,641
$
461,859
(1) Unless otherwise noted, these rates are the rates per the loan agreement. For loans assumed, the Company adjusted the interest rates per the loan agreement to market rates and is amortizing the adjustments to interest expense over the life of the loan.
(2) Loans were repaid in full during the six months ended June 30, 2016.
(3) The annual fixed interest rate gives effect to an interest rate swap agreement assumed by the Company with the mortgage debt.
(4) Unsecured loan.
(5) Outstanding principal balance is callable by lender or prepayable by the Company on August 1, 2019.
(6) In May 2016, the Company originated new mortgage debt secured by this hotel and entered into an interest rate swap agreement which, beginning on June 11, 2016, fixes the interest rate on this debt. The annual fixed interest rate gives effect to the interest rate swap agreement.
(7) Outstanding principal balance is callable by lender or prepayable by the Company beginning on October 1, 2016, and every five years thereafter until maturity, subject to certain conditions.</t>
  </si>
  <si>
    <t>Schedule of Maturities of Long-term Debt [Table Text Block]</t>
  </si>
  <si>
    <t xml:space="preserve">The aggregate amounts of principal payable under the Company’s total debt obligations (including mortgage debt, the revolving credit facility and term loans), for the five years subsequent to June 30, 2016 and thereafter are as follows (in thousands):
2016 (July - December)
$
74,746
2017
59,690
2018
7,274
2019
183,341
2020
432,331
Thereafter
272,793
1,030,175
Unamortized fair value adjustment of assumed debt
118
Unamortized debt issuance costs related to term loans and mortgage debt
(7,641
)
Total
$
1,022,652 </t>
  </si>
  <si>
    <t>Fair Value of Financial Instruments (Tables)</t>
  </si>
  <si>
    <t>Schedule of Interest Rate Derivatives [Table Text Block]</t>
  </si>
  <si>
    <t>The following table sets forth information for each of the Company’s interest rate swap agreements outstanding as of June 30, 2016 and December 31, 2015. All dollar amounts are in thousands.
Fair Value (Liability)
Hedge Type
Notional Amount at June 30, 2016
Assumption or Origination Date
Maturity Date
Swap Fixed Interest Rate
June 30, 2016
December 31, 2015
Non-designated hedge (1)
$
0
3/1/2014
1/13/2017
1.10
%
$
0
$
(134
)
Cash flow hedge (2)
212,500
5/21/2015
5/18/2020
1.58
%
(7,035
)
(1,233
)
Cash flow hedge (2)
110,000
7/2/2015
5/18/2020
1.62
%
(3,809
)
(824
)
Cash flow hedge (2)
50,000
4/7/2016
3/31/2021
1.09
%
(567
)
0
Cash flow hedge (2)
100,000
4/7/2016
3/31/2023
1.33
%
(1,854
)
0
Cash flow hedge (3)
24,000
5/9/2016
6/11/2026
1.72
%
(987
)
0
$
(14,252
)
$
(2,191
)
(1) On June 15, 2016, the Company repaid the related mortgage note and terminated this swap agreement. As part of this termination, the Company paid the fair value of the swap, approximately $0.1 million, to satisfy the outstanding liability at the time of termination.
(2) In May 2015 and July 2015, the Company entered into interest rate swap agreements with a commercial bank for the same notional amounts as its $212.5 million term loan and its $110 million term loan. In April 2016, the Company entered into forward interest rate swap agreements with a commercial bank, which beginning on September 30, 2016 will effectively fix the interest rate on the $50 million term loan and $100 million term loan. See Note 5 for more information on the term loans. Each of these swaps has been designated as a cash flow hedge for accounting purposes.
(3) In May 2016, the Company entered into an interest rate swap agreement with a commercial bank for the same notional amount as a $24 million mortgage loan, which has been designated as a cash flow hedge for accounting purposes. See Note 5 for more information on the mortgage debt.</t>
  </si>
  <si>
    <t>Organization and Summary of Significant Accounting Policies (Details)</t>
  </si>
  <si>
    <t>May 18, 2015</t>
  </si>
  <si>
    <t>Jun. 30, 2016shares</t>
  </si>
  <si>
    <t>Jun. 30, 2015shares</t>
  </si>
  <si>
    <t>Number of Reportable Segments</t>
  </si>
  <si>
    <t>Number of Hotels</t>
  </si>
  <si>
    <t>Aggregate Number of Hotel Rooms</t>
  </si>
  <si>
    <t>Number of States in which Hotels are Located</t>
  </si>
  <si>
    <t>Reverse Stock Split Ratio of Common Stock</t>
  </si>
  <si>
    <t>Weighted Average Number Diluted Shares Outstanding Adjustment (in Shares)</t>
  </si>
  <si>
    <t>Merger Agreement with Apple REIT Ten, Inc. (Details) $ / shares in Units, $ in Thousands</t>
  </si>
  <si>
    <t>Jun. 30, 2016USD ($)$ / sharesshares</t>
  </si>
  <si>
    <t>Jun. 30, 2015USD ($)</t>
  </si>
  <si>
    <t>Merger Agreement with Apple REIT Ten, Inc. (Details) [Line Items]</t>
  </si>
  <si>
    <t>Long-term Debt, Gross</t>
  </si>
  <si>
    <t>Transaction Costs</t>
  </si>
  <si>
    <t>Apple Ten and Apple Hospitality Merger Agreement [Member]</t>
  </si>
  <si>
    <t>Business Combination, Merger Agreement Description</t>
  </si>
  <si>
    <t>Under the terms of the Merger Agreement, each issued and outstanding unit of Apple Ten (consisting of a common share and related Series A preferred share) (each, an &amp;#x201c;Apple Ten unit&amp;#x201d;), other than those Apple Ten units with respect to which statutory dissenters&amp;#x2019; rights of appraisal have been properly exercised, perfected and not subsequently withdrawn or lost under Virginia law, will be converted into the right to receive (i) 0.522 (the &amp;#x201c;unit exchange ratio&amp;#x201d;) common shares of the Company and (ii) $1.00 in cash, and each issued and outstanding Series B convertible preferred share of Apple Ten will be converted into the right to receive (i) a number of common shares of the Company equal to 12.11423 multiplied by the unit exchange ratio and (ii) an amount in cash equal to 12.11423 multiplied by $1.00, resulting in the issuance of a total of approximately 48.7 million common shares of the Company and a total payment of approximately $93.4 million in cash to Apple Ten shareholders (assuming no exercise of dissenters&amp;#x2019; rights).  The current outstanding Company common shares will remain outstanding.  As a result of the merger, the Company, through its wholly-owned subsidiary, will assume all of Apple Ten&amp;#x2019;s assets and liabilities at closing, which include approximately $262 million of debt as of June 30, 2016.If the merger closes, the advisory and related party arrangements with respect to Apple Ten and its advisors, as described in more detail in Note 7, will terminate.  The merger is subject to approval by Apple Ten shareholders and the proposed issuance of common shares by the Company in the merger is subject to approval by the Company&amp;#x2019;s shareholders.  In addition to the shareholder approvals, the merger is subject to other customary closing conditions, therefore there is no assurance that the merger will occur.</t>
  </si>
  <si>
    <t>Total Anticipated Transaction Costs</t>
  </si>
  <si>
    <t>Apple Ten and Apple Hospitality Merger Agreement [Member] | Apple Ten Unit and Series B Convertible Preferred Share Consideration [Member]</t>
  </si>
  <si>
    <t>Unit Description</t>
  </si>
  <si>
    <t>a common share and related Series A preferred share</t>
  </si>
  <si>
    <t>Business Combination, Exchange Rate of Shares Issued (in Shares) | shares</t>
  </si>
  <si>
    <t>Business Combination, Cash Paid as Partial Consideration (in Dollars per share) | $ / shares</t>
  </si>
  <si>
    <t>Convertible Preferred Stock, Shares Issued upon Conversion (in Shares) | shares</t>
  </si>
  <si>
    <t>Business Combination, Total Common Shares to be Issued upon Exchange of Acquiree Units and Shares (in Shares) | shares</t>
  </si>
  <si>
    <t>Business Combination, Total Cash to be Paid as Partial Consideration</t>
  </si>
  <si>
    <t>Apple Ten and Apple Hospitality Merger Agreement [Member] | Hotels to be Acquired [Member]</t>
  </si>
  <si>
    <t>Estimated Debt to be Assumed at Closing [Member] | Apple Ten and Apple Hospitality Merger Agreement [Member]</t>
  </si>
  <si>
    <t>Investment in Real Estate (Details)</t>
  </si>
  <si>
    <t>Jun. 30, 2016USD ($)</t>
  </si>
  <si>
    <t>Investment in Real Estate (Details) [Line Items]</t>
  </si>
  <si>
    <t>Number of States in which Hotels Are Located</t>
  </si>
  <si>
    <t>Hotel Acquisitions [Member]</t>
  </si>
  <si>
    <t>Number of Businesses Acquired</t>
  </si>
  <si>
    <t>Goodwill (in Dollars)</t>
  </si>
  <si>
    <t>Potential Purchase of Additional Hotels Under Contract [Member] | Newly Constructed or Under Construction [Member]</t>
  </si>
  <si>
    <t>Business Acquisition, Gross Purchase Price (in Dollars)</t>
  </si>
  <si>
    <t>Potential Purchase of Additional Hotels Under Contract [Member] | Hotels Under Construction [Member]</t>
  </si>
  <si>
    <t>Hotel Construction, Time to Completion</t>
  </si>
  <si>
    <t>over the next 12 months</t>
  </si>
  <si>
    <t>Investment in Real Estate (Details) - Investment in Real Estate - USD ($) $ in Thousands</t>
  </si>
  <si>
    <t>Investment in Real Estate [Abstract]</t>
  </si>
  <si>
    <t>Land</t>
  </si>
  <si>
    <t>Building and Improvements</t>
  </si>
  <si>
    <t>Furniture, Fixtures and Equipment</t>
  </si>
  <si>
    <t>Franchise Fees</t>
  </si>
  <si>
    <t>Less Accumulated Depreciation</t>
  </si>
  <si>
    <t>Investment in Real Estate, net</t>
  </si>
  <si>
    <t>Investment in Real Estate (Details) - Hotel Acquisitions $ in Thousands</t>
  </si>
  <si>
    <t>Business Acquisition [Line Items]</t>
  </si>
  <si>
    <t>Rooms</t>
  </si>
  <si>
    <t>Total [Member]</t>
  </si>
  <si>
    <t>Gross Purchase Price</t>
  </si>
  <si>
    <t>[1]</t>
  </si>
  <si>
    <t>Hampton Inn Fort Lauderdale, FL [Member]</t>
  </si>
  <si>
    <t>State</t>
  </si>
  <si>
    <t>FL</t>
  </si>
  <si>
    <t>Brand</t>
  </si>
  <si>
    <t>Hampton Inn</t>
  </si>
  <si>
    <t>Manager</t>
  </si>
  <si>
    <t>LBA</t>
  </si>
  <si>
    <t>Date Acquired</t>
  </si>
  <si>
    <t>Jun. 23,
		2015</t>
  </si>
  <si>
    <t>Hampton Inn Cypress, CA [Member]</t>
  </si>
  <si>
    <t>CA</t>
  </si>
  <si>
    <t>Dimension</t>
  </si>
  <si>
    <t>Jun. 29,
		2015</t>
  </si>
  <si>
    <t>At the date of purchase, the purchase price for each of these properties was funded through the Company's credit facility with availability provided primarily from the proceeds from the sale of properties discussed in Note 4. No goodwill was recorded in connection with any of the acquisitions.</t>
  </si>
  <si>
    <t>Investment in Real Estate (Details) - Outstanding Contracts $ in Thousands</t>
  </si>
  <si>
    <t>Investment in Real Estate (Details) - Outstanding Contracts [Line Items]</t>
  </si>
  <si>
    <t>Refundable Deposits</t>
  </si>
  <si>
    <t>Home2 Suites Atlanta, GA [Member] | Potential Purchase of Additional Hotels Under Contract [Member] | Newly Constructed Hotel [Member]</t>
  </si>
  <si>
    <t>Home2 Suites</t>
  </si>
  <si>
    <t>Date of Purchase Contract</t>
  </si>
  <si>
    <t>May 5,
		2015</t>
  </si>
  <si>
    <t>Home2 Suite Birmingham, AL [Member] | Potential Purchase of Additional Hotels Under Contract [Member] | Hotels Under Construction [Member]</t>
  </si>
  <si>
    <t>[2],[3]</t>
  </si>
  <si>
    <t>Aug. 28,
		2015</t>
  </si>
  <si>
    <t>Hilton Garden Inn Birmingham, AL [Member] | Potential Purchase of Additional Hotels Under Contract [Member] | Hotels Under Construction [Member]</t>
  </si>
  <si>
    <t>Hilton Garden Inn</t>
  </si>
  <si>
    <t>Courtyard Fort Worth, TX [Member] | Potential Purchase of Additional Hotels Under Contract [Member] | Hotels Under Construction [Member]</t>
  </si>
  <si>
    <t>Courtyard</t>
  </si>
  <si>
    <t>[2]</t>
  </si>
  <si>
    <t>Newly constructed property was acquired on July 1, 2016, the same day the hotel opened for business.</t>
  </si>
  <si>
    <t>As of June 30, 2016, these hotels were under construction.  The table shows the expected number of rooms upon hotel completion and the expected franchise brands.  Assuming all conditions to closing are met, the purchases of these hotels are expected to close over the next 12 months from June 30, 2016.  If the seller meets all of the conditions to closing, the Company is obligated to specifically perform under the contract.  As the property is under construction, at this time, the seller has not met all of the conditions to closing.</t>
  </si>
  <si>
    <t>[3]</t>
  </si>
  <si>
    <t>The Home2 Suites and Hilton Garden Inn hotels in Birmingham, AL are part of an adjoining two-hotel complex located on the same site.</t>
  </si>
  <si>
    <t>Dispositions (Details) $ in Thousands</t>
  </si>
  <si>
    <t>Jun. 01, 2015USD ($)</t>
  </si>
  <si>
    <t>Feb. 26, 2015USD ($)</t>
  </si>
  <si>
    <t>Dispositions (Details) [Line Items]</t>
  </si>
  <si>
    <t>Gain (Loss) on Disposition of Assets</t>
  </si>
  <si>
    <t>Operating Income (Loss)</t>
  </si>
  <si>
    <t>Hotels Sold [Member]</t>
  </si>
  <si>
    <t>Number of Properties Disposed During Period</t>
  </si>
  <si>
    <t>Number of Real Estate Transactions</t>
  </si>
  <si>
    <t>Sale of Real Estate Assets, Gross Sales Price</t>
  </si>
  <si>
    <t>Debt (Details) $ in Thousands</t>
  </si>
  <si>
    <t>Dec. 31, 2015USD ($)</t>
  </si>
  <si>
    <t>Mar. 03, 2014USD ($)</t>
  </si>
  <si>
    <t>Debt (Details) [Line Items]</t>
  </si>
  <si>
    <t>Proceeds from Issuance of Unsecured Debt (in Dollars)</t>
  </si>
  <si>
    <t>Debt Issuance Costs, Net (in Dollars)</t>
  </si>
  <si>
    <t>Long-term Debt, Gross (in Dollars)</t>
  </si>
  <si>
    <t>$965 Million Unsecured Credit Facility [Member]</t>
  </si>
  <si>
    <t>Date of Amended and Restated Credit Facility</t>
  </si>
  <si>
    <t>May 18,
		2015</t>
  </si>
  <si>
    <t>Credit Facility, Amendment and Restatement Description</t>
  </si>
  <si>
    <t>the Company entered into an amendment and restatement of its unsecured $345 million credit facility, increasing the borrowing capacity to $965 million, reducing the annual interest rate and extending the maturity dates</t>
  </si>
  <si>
    <t>Line of Credit Facility, Maximum Borrowing Capacity (in Dollars)</t>
  </si>
  <si>
    <t>Line of Credit Facility, Borrowing Capacity, Description</t>
  </si>
  <si>
    <t>the amount of the total credit facility may be increased from $965 million to $1.25 billion</t>
  </si>
  <si>
    <t>Original $345 Million Unsecured Credit Facility [Member]</t>
  </si>
  <si>
    <t>$965 Million Unsecured Credit Facility and $150 Million Unsecured Term Loan Facility [Member]</t>
  </si>
  <si>
    <t>Line of Credit Facility, Covenant Terms</t>
  </si>
  <si>
    <t>the $965 million credit facility and $150 million term loan facility contain mandatory prepayment requirements, customary affirmative covenants, negative covenants and events of default.  The credit agreements require that the Company comply with various covenants, which include, among others, a minimum tangible net worth, maximum debt limits, minimum interest and fixed charge coverage ratios, limits on dividend payments and share repurchases and restrictions on certain investments.  The Company was in compliance with the applicable covenants at June 30, 2016.</t>
  </si>
  <si>
    <t>London Interbank Offered Rate (LIBOR) [Member] | $965 Million Unsecured Credit Facility [Member]</t>
  </si>
  <si>
    <t>Debt Instrument, Description of Variable Rate Basis</t>
  </si>
  <si>
    <t>one-month LIBOR</t>
  </si>
  <si>
    <t>$150 Million Unsecured Term Loan Facility [Member]</t>
  </si>
  <si>
    <t>Term Loan Facility, Maximum Borrowing Capacity (in Dollars)</t>
  </si>
  <si>
    <t>Debt Instrument, Description</t>
  </si>
  <si>
    <t>The Company initially borrowed $50 million under the $150 million term loan facility and may borrow the remaining $100 million at any time on or before October 5, 2016.</t>
  </si>
  <si>
    <t>Line of Credit Facility, Unused Capacity, Commitment Fee Percentage</t>
  </si>
  <si>
    <t>0.25%</t>
  </si>
  <si>
    <t>Debt Instrument, Unused Borrowing Capacity, Amount (in Dollars)</t>
  </si>
  <si>
    <t>Loans with Interest Rates Effectively Fixed by Forward Interest Rate Swaps Effective September 30, 2016 [Member] | $150 Million Unsecured Term Loan Facility [Member]</t>
  </si>
  <si>
    <t>Number of Interest Rate Derivatives Held</t>
  </si>
  <si>
    <t>Minimum [Member] | London Interbank Offered Rate (LIBOR) [Member] | $965 Million Unsecured Credit Facility [Member]</t>
  </si>
  <si>
    <t>Debt Instrument, Basis Spread on Variable Rate</t>
  </si>
  <si>
    <t>1.50%</t>
  </si>
  <si>
    <t>Maximum [Member] | London Interbank Offered Rate (LIBOR) [Member] | $965 Million Unsecured Credit Facility [Member]</t>
  </si>
  <si>
    <t>2.30%</t>
  </si>
  <si>
    <t>$540 Million Unsecured Revolving Credit Facility [Member] | $965 Million Unsecured Credit Facility [Member]</t>
  </si>
  <si>
    <t>Line of Credit Facility, Expiration Date</t>
  </si>
  <si>
    <t>May 18,
		2019</t>
  </si>
  <si>
    <t>Debt Instrument, Maturity Date, Description</t>
  </si>
  <si>
    <t>maturity date may be extended one year</t>
  </si>
  <si>
    <t>$540 Million Unsecured Revolving Credit Facility [Member] | Minimum [Member] | $965 Million Unsecured Credit Facility [Member]</t>
  </si>
  <si>
    <t>0.20%</t>
  </si>
  <si>
    <t>$540 Million Unsecured Revolving Credit Facility [Member] | Maximum [Member] | $965 Million Unsecured Credit Facility [Member]</t>
  </si>
  <si>
    <t>0.30%</t>
  </si>
  <si>
    <t>$425 Million Term Loans [Member] | $965 Million Unsecured Credit Facility [Member]</t>
  </si>
  <si>
    <t>Debt Instrument, Maturity Date</t>
  </si>
  <si>
    <t>May 18,
		2020</t>
  </si>
  <si>
    <t>consisting of three term loans, of which $212.5 million was funded on May 18, 2015, $110.0 million was funded on July 1, 2015, and $102.5 million was funded on August 14, 2015 (the &amp;#x201c;$425 million term loans&amp;#x201d;)</t>
  </si>
  <si>
    <t>Number of Term Loans</t>
  </si>
  <si>
    <t>$425 Million Term Loans [Member] | $965 Million Unsecured Credit Facility [Member] | $212.5 Million Term Loan Funded May 18, 2015 [Member]</t>
  </si>
  <si>
    <t>Debt Instrument, Face Amount (in Dollars)</t>
  </si>
  <si>
    <t>$425 Million Term Loans [Member] | $965 Million Unsecured Credit Facility [Member] | $110.0 Million Term Loan Funded July 1, 2015 [Member]</t>
  </si>
  <si>
    <t>$425 Million Term Loans [Member] | $965 Million Unsecured Credit Facility [Member] | $102.5 Million Term Loan Funded August 14, 2015 [Member]</t>
  </si>
  <si>
    <t>$425 Million Term Loans [Member] | Loans With Interest Rates Effectively Fixed By Interest Rate Swaps [Member] | $965 Million Unsecured Credit Facility [Member]</t>
  </si>
  <si>
    <t>Derivative, Notional Amount (in Dollars)</t>
  </si>
  <si>
    <t>Debt Instrument, Interest Rate, Effective Percentage</t>
  </si>
  <si>
    <t>3.10%</t>
  </si>
  <si>
    <t>$50 Million Term Loan [Member] | $150 Million Unsecured Term Loan Facility [Member]</t>
  </si>
  <si>
    <t>Apr. 8,
		2021</t>
  </si>
  <si>
    <t>$50 Million Term Loan [Member] | Loans with Interest Rates Effectively Fixed by Forward Interest Rate Swaps Effective September 30, 2016 [Member] | $150 Million Unsecured Term Loan Facility [Member]</t>
  </si>
  <si>
    <t>2.54%</t>
  </si>
  <si>
    <t>$50 Million Term Loan [Member] | Minimum [Member] | $150 Million Unsecured Term Loan Facility [Member] | London Interbank Offered Rate (LIBOR) [Member]</t>
  </si>
  <si>
    <t>1.45%</t>
  </si>
  <si>
    <t>$50 Million Term Loan [Member] | Maximum [Member] | $150 Million Unsecured Term Loan Facility [Member] | London Interbank Offered Rate (LIBOR) [Member]</t>
  </si>
  <si>
    <t>2.20%</t>
  </si>
  <si>
    <t>$100 Million Term Loan [Member] | $150 Million Unsecured Term Loan Facility [Member]</t>
  </si>
  <si>
    <t>Apr. 8,
		2023</t>
  </si>
  <si>
    <t>$100 Million Term Loan [Member] | Loans with Interest Rates Effectively Fixed by Forward Interest Rate Swaps Effective September 30, 2016 [Member] | $150 Million Unsecured Term Loan Facility [Member]</t>
  </si>
  <si>
    <t>3.13%</t>
  </si>
  <si>
    <t>$100 Million Term Loan [Member] | Minimum [Member] | $150 Million Unsecured Term Loan Facility [Member] | London Interbank Offered Rate (LIBOR) [Member]</t>
  </si>
  <si>
    <t>1.80%</t>
  </si>
  <si>
    <t>$100 Million Term Loan [Member] | Maximum [Member] | $150 Million Unsecured Term Loan Facility [Member] | London Interbank Offered Rate (LIBOR) [Member]</t>
  </si>
  <si>
    <t>2.60%</t>
  </si>
  <si>
    <t>Mortgage Debt [Member]</t>
  </si>
  <si>
    <t>maturity dates ranging from November 2016 to October 2032</t>
  </si>
  <si>
    <t>Number of Hotel Properties Used to Secure Debt</t>
  </si>
  <si>
    <t>Mortgage Debt [Member] | Minimum [Member]</t>
  </si>
  <si>
    <t>3.66%</t>
  </si>
  <si>
    <t>Debt Instrument, Interest Rate, Stated Percentage</t>
  </si>
  <si>
    <t>0.00%</t>
  </si>
  <si>
    <t>Mortgage Debt [Member] | Maximum [Member]</t>
  </si>
  <si>
    <t>6.52%</t>
  </si>
  <si>
    <t>6.50%</t>
  </si>
  <si>
    <t>Debt (Details) - Revolving Credit Facility and Term Loans - USD ($) $ in Thousands</t>
  </si>
  <si>
    <t>Debt Instrument [Line Items]</t>
  </si>
  <si>
    <t>Revolving credit facility outstanding balance</t>
  </si>
  <si>
    <t>Outstanding balance</t>
  </si>
  <si>
    <t>Unamortized debt issuance costs</t>
  </si>
  <si>
    <t>Total term loans</t>
  </si>
  <si>
    <t>Debt carrying value</t>
  </si>
  <si>
    <t>Revolving Credit Facility [Member]</t>
  </si>
  <si>
    <t>Maturity date</t>
  </si>
  <si>
    <t>Interest rate</t>
  </si>
  <si>
    <t>2.02%</t>
  </si>
  <si>
    <t>1.98%</t>
  </si>
  <si>
    <t>$425 Million Term Loans [Member]</t>
  </si>
  <si>
    <t>2.82%</t>
  </si>
  <si>
    <t>2.81%</t>
  </si>
  <si>
    <t>$50 Million Term Loan [Member]</t>
  </si>
  <si>
    <t>[4]</t>
  </si>
  <si>
    <t>1.92%</t>
  </si>
  <si>
    <t>$100 Million Term Loan [Member]</t>
  </si>
  <si>
    <t>2.27%</t>
  </si>
  <si>
    <t>Total Term Loans [Member]</t>
  </si>
  <si>
    <t>Total Revolving Credit Facility and Term Loans [Member]</t>
  </si>
  <si>
    <t>Unamortized debt issuance costs related to the revolving credit facility totaled approximately $3.5 million and $4.0 million as of June 30, 2016 and December 31, 2015, respectively, and are included in other assets, net in the Company's consolidated balance sheets.</t>
  </si>
  <si>
    <t>Annual variable interest rate at the balance sheet date.</t>
  </si>
  <si>
    <t>Effective annual interest rate which includes the effect of interest rate swaps on $322.5 million of the outstanding loan balance, resulting in an annual fixed interest rate of approximately 3.10% on this portion of the debt, subject to adjustment based on the Company's leverage ratio.  See Note 6 for more information on the interest rate swap agreements.  Remaining portion is variable rate debt.</t>
  </si>
  <si>
    <t>Annual variable interest rate at the balance sheet date.  The Company has entered into two forward interest rate swap agreements, which beginning on September 30, 2016 will effectively fix the interest rate on the $50 million term loan and $100 million term loan at 2.54% and 3.13%, respectively, subject to adjustment based on the Company's leverage ratio.  See Note 6 for more information on the interest rate swap agreements.</t>
  </si>
  <si>
    <t>Debt (Details) - Mortgage Note Debt - USD ($) $ in Thousands</t>
  </si>
  <si>
    <t>Debt (Details) - Mortgage Note Debt [Line Items]</t>
  </si>
  <si>
    <t>Outstanding Balance</t>
  </si>
  <si>
    <t>Unamortized fair value adjustment of assumed debt</t>
  </si>
  <si>
    <t>Total</t>
  </si>
  <si>
    <t>Principal Assumed or Originated</t>
  </si>
  <si>
    <t>Homewood Suites Austin, TX [Member]</t>
  </si>
  <si>
    <t>Homewood Suites</t>
  </si>
  <si>
    <t>Interest Rate</t>
  </si>
  <si>
    <t>5.99%</t>
  </si>
  <si>
    <t>Loan Assumption or Origination Date</t>
  </si>
  <si>
    <t>Apr. 14,
		2009</t>
  </si>
  <si>
    <t>Hampton Inn Austin, TX [Member]</t>
  </si>
  <si>
    <t>5.95%</t>
  </si>
  <si>
    <t>Hilton Garden Inn Hilton Head, SC [Member]</t>
  </si>
  <si>
    <t>6.29%</t>
  </si>
  <si>
    <t>Mar. 1,
		2014</t>
  </si>
  <si>
    <t>Hampton Inn Round Rock, TX [Member]</t>
  </si>
  <si>
    <t>Mar. 6,
		2009</t>
  </si>
  <si>
    <t>Residence Inn Highlands Ranch, CO [Member]</t>
  </si>
  <si>
    <t>Residence Inn</t>
  </si>
  <si>
    <t>5.94%</t>
  </si>
  <si>
    <t>Hampton Inn &amp; Suites Texarkana, TX [Member]</t>
  </si>
  <si>
    <t>Hampton Inn &amp; Suites</t>
  </si>
  <si>
    <t>6.90%</t>
  </si>
  <si>
    <t>Jan. 31,
		2011</t>
  </si>
  <si>
    <t>Courtyard Bristol, VA [Member]</t>
  </si>
  <si>
    <t>6.59%</t>
  </si>
  <si>
    <t>Nov. 7,
		2008</t>
  </si>
  <si>
    <t>Residence Inn Oceanside, CA [Member]</t>
  </si>
  <si>
    <t>[1],[3]</t>
  </si>
  <si>
    <t>4.24%</t>
  </si>
  <si>
    <t>Residence Inn Burbank, CA [Member]</t>
  </si>
  <si>
    <t>Courtyard Virginia Beach, VA [Member]</t>
  </si>
  <si>
    <t>6.02%</t>
  </si>
  <si>
    <t>Maturity Date</t>
  </si>
  <si>
    <t>Nov. 11,
		2016</t>
  </si>
  <si>
    <t>Courtyard Charlottesville, VA [Member]</t>
  </si>
  <si>
    <t>Courtyard Carolina Beach, NC [Member]</t>
  </si>
  <si>
    <t>Courtyard Winston-Salem, NC [Member]</t>
  </si>
  <si>
    <t>Dec. 8,
		2016</t>
  </si>
  <si>
    <t>Hilton Garden Inn Lewisville, TX [Member]</t>
  </si>
  <si>
    <t>[1],[4]</t>
  </si>
  <si>
    <t>Oct. 16,
		2008</t>
  </si>
  <si>
    <t>Dec. 31,
		2016</t>
  </si>
  <si>
    <t>Hilton Garden Inn Savannah, GA [Member]</t>
  </si>
  <si>
    <t>5.87%</t>
  </si>
  <si>
    <t>Feb. 1,
		2017</t>
  </si>
  <si>
    <t>Residence Inn Greenville, SC [Member]</t>
  </si>
  <si>
    <t>6.03%</t>
  </si>
  <si>
    <t>Feb. 8,
		2017</t>
  </si>
  <si>
    <t>Homewood Suites Birmingham, AL [Member]</t>
  </si>
  <si>
    <t>Homewood Suites Jacksonville, FL [Member]</t>
  </si>
  <si>
    <t>Homewood Suites Irving, TX [Member]</t>
  </si>
  <si>
    <t>5.83%</t>
  </si>
  <si>
    <t>Dec. 29,
		2010</t>
  </si>
  <si>
    <t>Apr. 11,
		2017</t>
  </si>
  <si>
    <t>Hilton Garden Inn Duncanville, TX [Member]</t>
  </si>
  <si>
    <t>5.88%</t>
  </si>
  <si>
    <t>Oct. 21,
		2008</t>
  </si>
  <si>
    <t>May 11,
		2017</t>
  </si>
  <si>
    <t>Hilton Garden Inn Grapevine, TX [Member]</t>
  </si>
  <si>
    <t>4.89%</t>
  </si>
  <si>
    <t>Aug. 29,
		2012</t>
  </si>
  <si>
    <t>Sep. 1,
		2022</t>
  </si>
  <si>
    <t>Courtyard Collegeville/Philadelphia, PA [Member]</t>
  </si>
  <si>
    <t>Aug. 30,
		2012</t>
  </si>
  <si>
    <t>Courtyard Hattiesburg, MS [Member]</t>
  </si>
  <si>
    <t>5.00%</t>
  </si>
  <si>
    <t>Courtyard Rancho Bernardo, CA [Member]</t>
  </si>
  <si>
    <t>Courtyard Kirkland, WA [Member]</t>
  </si>
  <si>
    <t>Residence Inn Seattle, WA [Member]</t>
  </si>
  <si>
    <t>4.96%</t>
  </si>
  <si>
    <t>Embassy Suites Anchorage, AK [Member]</t>
  </si>
  <si>
    <t>Embassy Suites</t>
  </si>
  <si>
    <t>4.97%</t>
  </si>
  <si>
    <t>Sep. 13,
		2012</t>
  </si>
  <si>
    <t>Oct. 1,
		2022</t>
  </si>
  <si>
    <t>Courtyard Somerset, NJ [Member]</t>
  </si>
  <si>
    <t>4.73%</t>
  </si>
  <si>
    <t>Oct. 6,
		2022</t>
  </si>
  <si>
    <t>Homewood Suites Tukwila, WA [Member]</t>
  </si>
  <si>
    <t>Courtyard Prattville, AL [Member]</t>
  </si>
  <si>
    <t>4.12%</t>
  </si>
  <si>
    <t>Feb. 6,
		2023</t>
  </si>
  <si>
    <t>Homewood Suites Huntsville, AL [Member]</t>
  </si>
  <si>
    <t>Residence Inn San Diego, CA [Member]</t>
  </si>
  <si>
    <t>3.97%</t>
  </si>
  <si>
    <t>Mar. 6,
		2023</t>
  </si>
  <si>
    <t>Homewood Suites Miami, FL [Member]</t>
  </si>
  <si>
    <t>4.02%</t>
  </si>
  <si>
    <t>Apr. 1,
		2023</t>
  </si>
  <si>
    <t>Homewood Suites New Orleans, LA [Member]</t>
  </si>
  <si>
    <t>4.36%</t>
  </si>
  <si>
    <t>Jul. 17,
		2014</t>
  </si>
  <si>
    <t>Aug. 11,
		2024</t>
  </si>
  <si>
    <t>Residence Inn Westford, MA [Member]</t>
  </si>
  <si>
    <t>4.28%</t>
  </si>
  <si>
    <t>Mar. 18,
		2015</t>
  </si>
  <si>
    <t>Apr. 11,
		2025</t>
  </si>
  <si>
    <t>Hilton Dallas, TX [Member]</t>
  </si>
  <si>
    <t>Hilton</t>
  </si>
  <si>
    <t>3.95%</t>
  </si>
  <si>
    <t>May 22,
		2015</t>
  </si>
  <si>
    <t>Jun. 1,
		2025</t>
  </si>
  <si>
    <t>Courtyard Syracuse, NY [Member]</t>
  </si>
  <si>
    <t>4.75%</t>
  </si>
  <si>
    <t>Oct. 16,
		2015</t>
  </si>
  <si>
    <t>[5]</t>
  </si>
  <si>
    <t>Aug. 1,
		2024</t>
  </si>
  <si>
    <t>Residence Inn Syracuse, NY [Member]</t>
  </si>
  <si>
    <t>Hampton Inn &amp; Suites Boise, ID [Member]</t>
  </si>
  <si>
    <t>[1],[6]</t>
  </si>
  <si>
    <t>4.37%</t>
  </si>
  <si>
    <t>May 26,
		2016</t>
  </si>
  <si>
    <t>Jun. 11,
		2026</t>
  </si>
  <si>
    <t>Courtyard Malvern/Philadelphia, PA [Member]</t>
  </si>
  <si>
    <t>Nov. 30,
		2010</t>
  </si>
  <si>
    <t>[7]</t>
  </si>
  <si>
    <t>Oct. 1,
		2032</t>
  </si>
  <si>
    <t>Unless otherwise noted, these rates are the rates per the loan agreement.  For loans assumed, the Company adjusted the interest rates per the loan agreement to market rates and is amortizing the adjustments to interest expense over the life of the loan.</t>
  </si>
  <si>
    <t>Loans were repaid in full during the six months ended June 30, 2016.</t>
  </si>
  <si>
    <t>The annual fixed interest rate gives effect to an interest rate swap agreement assumed by the Company with the mortgage debt.</t>
  </si>
  <si>
    <t>Unsecured loan.</t>
  </si>
  <si>
    <t>Outstanding principal balance is callable by lender or prepayable by the Company on August 1, 2019.</t>
  </si>
  <si>
    <t>[6]</t>
  </si>
  <si>
    <t>In May 2016, the Company originated new mortgage debt secured by this hotel and entered into an interest rate swap agreement which, beginning on June 11, 2016, fixes the interest rate on this debt.  The annual fixed interest rate gives effect to the interest rate swap agreement.</t>
  </si>
  <si>
    <t>Outstanding principal balance is callable by lender or prepayable by the Company beginning on October 1, 2016, and every five years thereafter until maturity, subject to certain conditions.</t>
  </si>
  <si>
    <t>Debt (Details) - Future Minimum Debt Payments - USD ($) $ in Thousands</t>
  </si>
  <si>
    <t>Future Minimum Debt Payments [Abstract]</t>
  </si>
  <si>
    <t>2016 (July - December)</t>
  </si>
  <si>
    <t>Thereafter</t>
  </si>
  <si>
    <t>Unamortized debt issuance costs related to term loans and mortgage debt</t>
  </si>
  <si>
    <t>Fair Value of Financial Instruments (Details)</t>
  </si>
  <si>
    <t>Jun. 15, 2016USD ($)</t>
  </si>
  <si>
    <t>Mar. 31, 2015USD ($)</t>
  </si>
  <si>
    <t>Mar. 02, 2015USD ($)</t>
  </si>
  <si>
    <t>Dec. 31, 2014</t>
  </si>
  <si>
    <t>Fair Value of Financial Instruments (Details) [Line Items]</t>
  </si>
  <si>
    <t>Long-term Debt, Fair Value</t>
  </si>
  <si>
    <t>Long-term Debt</t>
  </si>
  <si>
    <t>Derivative, Description of Terms</t>
  </si>
  <si>
    <t>Company pays a fixed rate of interest and receives a floating rate of interest equal to the one month LIBOR</t>
  </si>
  <si>
    <t>Other Comprehensive Income (Loss), Unrealized Gain (Loss) on Derivatives Arising During Period, Net of Tax</t>
  </si>
  <si>
    <t>Amount of losses reclassified from accumulated other comprehensive loss into interest expense</t>
  </si>
  <si>
    <t>Net unrealized losses in accumulated other comprehensive loss expected to be reclassified into interest expense within the next 12 months</t>
  </si>
  <si>
    <t>Accumulated Other Comprehensive Income (Loss), Net of Tax</t>
  </si>
  <si>
    <t>Repayments of Unsecured Debt</t>
  </si>
  <si>
    <t>Not Designated as Hedging Instrument [Member]</t>
  </si>
  <si>
    <t>Interest Rate Swap Termination, Cash Settlement</t>
  </si>
  <si>
    <t>Number of Interest Rate Derivatives Matured or Terminated</t>
  </si>
  <si>
    <t>Designated as Hedging Instrument [Member]</t>
  </si>
  <si>
    <t>Gain (Loss) on Cash Flow Hedge Ineffectiveness, Net</t>
  </si>
  <si>
    <t>Designated as Hedging Instrument [Member] | $212.5 Million Term Loan Interest Rate Swap [Member]</t>
  </si>
  <si>
    <t>Derivative Inception Date</t>
  </si>
  <si>
    <t>Derivative, Notional Amount</t>
  </si>
  <si>
    <t>Designated as Hedging Instrument [Member] | $110.0 Million Term Loan Interest Rate Swap [Member]</t>
  </si>
  <si>
    <t>Designated as Hedging Instrument [Member] | $50.0 Million Term Loan Interest Rate Swap [Member]</t>
  </si>
  <si>
    <t>Designated as Hedging Instrument [Member] | $100.0 Million Term Loan Interest Rate Swap [Member]</t>
  </si>
  <si>
    <t>Designated as Hedging Instrument [Member] | $24.0 Million Mortgage Loan Interest Rate Swap [Member]</t>
  </si>
  <si>
    <t>From Inception through March 2, 2015 Designated as a Cash Flow Hedge and from March 3, 2015 through Termination Date No Longer Designated as a Cash Flow Hedge [Member] | Repayment of $100 Million Unsecured Term Loan and Termination of Interest Rate Swap May 2015 [Member]</t>
  </si>
  <si>
    <t>Amount of losses reclassified from accumulated other comprehensive loss into net income</t>
  </si>
  <si>
    <t>Realized Gain (Loss) on Derivative</t>
  </si>
  <si>
    <t>Fair Value of Financial Instruments  (Details) - Schedule of Interest Rate Swap Agreements - USD ($) $ in Thousands</t>
  </si>
  <si>
    <t>Fair Value of Financial Instruments (Details) - Schedule of Interest Rate Swap Agreements [Line Items]</t>
  </si>
  <si>
    <t>Fair value (liability)</t>
  </si>
  <si>
    <t>Not Designated as Hedging Instrument [Member] | Interest Rate Swap #1 [Member]</t>
  </si>
  <si>
    <t>Notional amount</t>
  </si>
  <si>
    <t>Assumption or Origination Date</t>
  </si>
  <si>
    <t>Jan. 13,
		2017</t>
  </si>
  <si>
    <t>Swap fiixed interest rate</t>
  </si>
  <si>
    <t>1.10%</t>
  </si>
  <si>
    <t>Designated as Hedging Instrument [Member] | Interest Rate Swap #2 [Member]</t>
  </si>
  <si>
    <t>May 21,
		2015</t>
  </si>
  <si>
    <t>1.58%</t>
  </si>
  <si>
    <t>Designated as Hedging Instrument [Member] | Interest Rate Swap #3 [Member]</t>
  </si>
  <si>
    <t>Jul. 2,
		2015</t>
  </si>
  <si>
    <t>1.62%</t>
  </si>
  <si>
    <t>Designated as Hedging Instrument [Member] | Interest Rate Swap #4 [Member]</t>
  </si>
  <si>
    <t>Apr. 7,
		2016</t>
  </si>
  <si>
    <t>Mar. 31,
		2021</t>
  </si>
  <si>
    <t>1.09%</t>
  </si>
  <si>
    <t>Designated as Hedging Instrument [Member] | Interest Rate Swap #5 [Member]</t>
  </si>
  <si>
    <t>Mar. 31,
		2023</t>
  </si>
  <si>
    <t>1.33%</t>
  </si>
  <si>
    <t>Designated as Hedging Instrument [Member] | Interest Rate Swap #6 [Member]</t>
  </si>
  <si>
    <t>May 9,
		2016</t>
  </si>
  <si>
    <t>1.72%</t>
  </si>
  <si>
    <t>On June 15, 2016, the Company repaid the related mortgage note and terminated this swap agreement.  As part of this termination, the Company paid the fair value of the swap, approximately $0.1 million, to satisfy the outstanding liability at the time of termination.</t>
  </si>
  <si>
    <t>In May 2015 and July 2015, the Company entered into interest rate swap agreements with a commercial bank for the same notional amounts as its $212.5 million term loan and its $110 million term loan.  In April 2016, the Company entered into forward interest rate swap agreements with a commercial bank, which beginning on September 30, 2016 will effectively fix the interest rate on the $50 million term loan and $100 million term loan.  See Note 5 for more information on the term loans.   Each of these swaps has been designated as a cash flow hedge for accounting purposes.</t>
  </si>
  <si>
    <t>In May 2016, the Company entered into an interest rate swap agreement with a commercial bank for the same notional amount as a $24 million mortgage loan, which has been designated as a cash flow hedge for accounting purposes.  See Note 5 for more information on the mortgage debt.</t>
  </si>
  <si>
    <t>Related Parties (Details) - USD ($) shares in Millions, $ in Millions</t>
  </si>
  <si>
    <t>Related Parties (Details) [Line Items]</t>
  </si>
  <si>
    <t>Related Party Transaction, Description of Transaction</t>
  </si>
  <si>
    <t>To efficiently manage cash disbursements, the Company, Apple Ten, A10A or ARG may make payments for any or all of the related companies.  Under the cash management process, each of the companies may advance or defer up to $1 million at any time.  Each month, any outstanding amounts are settled among the affected companies.  This process allows each company to minimize its cash on hand, which, in turn, reduces the cost of each company&amp;#x2019;s credit facility.  The amounts outstanding at any point in time are not significant to any of the companies.</t>
  </si>
  <si>
    <t>Apple Air Holding, LLC [Member]</t>
  </si>
  <si>
    <t>Subsidiary or Equity Method Investee, Cumulative Percentage Ownership after All Transactions</t>
  </si>
  <si>
    <t>74.00%</t>
  </si>
  <si>
    <t>Aircraft Owned by Executive Officers [Member]</t>
  </si>
  <si>
    <t>Aircraft Rental Expense</t>
  </si>
  <si>
    <t>Officers and Executive Chairman [Member] | Apple Ten and Apple Hospitality Merger Agreement [Member]</t>
  </si>
  <si>
    <t>Business Combination, Common Shares to be Issued to Related Party (in Shares)</t>
  </si>
  <si>
    <t>Business Combination, Total Cash to be Paid to Related Party as Partial Consideration</t>
  </si>
  <si>
    <t>Subcontract Agreement between Apple Hospitality and Apple Ten Advisors, Inc. [Member] | Apple Ten [Member]</t>
  </si>
  <si>
    <t>Management Advisory Fee Received From Related Party, Percent</t>
  </si>
  <si>
    <t>0.1% to 0.25%</t>
  </si>
  <si>
    <t>Subcontract Agreement between Apple Hospitality and Apple Ten Advisors, Inc. [Member] | Apple Ten [Member] | Advisory Fees Earned by Apple Hospitality [Member]</t>
  </si>
  <si>
    <t>Related Party Transaction, Amounts of Transaction</t>
  </si>
  <si>
    <t>Reimbursement Received From Related Parties For Their Proportionate Share of Staffing and Office Related Costs Provided by Apple Hospitality [Member]</t>
  </si>
  <si>
    <t>Due from Related Parties</t>
  </si>
  <si>
    <t>Apple Ten's Minority Interest [Member] | Apple Air Holding, LLC [Member]</t>
  </si>
  <si>
    <t>Noncontrolling Interest, Ownership Percentage by Noncontrolling Owners</t>
  </si>
  <si>
    <t>26.00%</t>
  </si>
  <si>
    <t>Other Noncontrolling Interests</t>
  </si>
  <si>
    <t>Shareholders' Equity (Details) $ / shares in Units, $ in Thousands</t>
  </si>
  <si>
    <t>May 18, 2015shares</t>
  </si>
  <si>
    <t>Jan. 31, 2016USD ($)$ / sharesshares</t>
  </si>
  <si>
    <t>Jun. 30, 2015USD ($)$ / shares</t>
  </si>
  <si>
    <t>May 31, 2015$ / shares</t>
  </si>
  <si>
    <t>Jun. 30, 2015USD ($)$ / sharesshares</t>
  </si>
  <si>
    <t>Dec. 31, 2015USD ($)$ / sharesshares</t>
  </si>
  <si>
    <t>Shareholders' Equity (Details) [Line Items]</t>
  </si>
  <si>
    <t>Payments of Ordinary Dividends, Common Stock</t>
  </si>
  <si>
    <t>Dividends Payable</t>
  </si>
  <si>
    <t>Common Stock, Shares, Outstanding (in Shares) | shares</t>
  </si>
  <si>
    <t>Common Stock, Shares, Issued (in Shares) | shares</t>
  </si>
  <si>
    <t>Distributions [Member]</t>
  </si>
  <si>
    <t>Common Stock, Dividends, Per Share, Cash Paid (in Dollars per share) | $ / shares</t>
  </si>
  <si>
    <t>Dividends Payable, Amount Per Share (in Dollars per share) | $ / shares</t>
  </si>
  <si>
    <t>Annual Distribution [Member]</t>
  </si>
  <si>
    <t>Annual Distribution rate (in Dollars per share) | $ / shares</t>
  </si>
  <si>
    <t>Tender Offer [Member]</t>
  </si>
  <si>
    <t>Stock Repurchase Program, Authorized Amount</t>
  </si>
  <si>
    <t>Stock Repurchase Program Commencement Date</t>
  </si>
  <si>
    <t>Stock Repurchase Program Expiration Date</t>
  </si>
  <si>
    <t>Jun. 22,
		2015</t>
  </si>
  <si>
    <t>Stock Repurchased and Retired During Period, Shares (in Shares) | shares</t>
  </si>
  <si>
    <t>Stock Repurchased During Period, Price Per Share (in Dollars per share) | $ / shares</t>
  </si>
  <si>
    <t>Stock Repurchased and Retired During Period, Value</t>
  </si>
  <si>
    <t>Percent of Common Shares Properly Tendered</t>
  </si>
  <si>
    <t>97.00%</t>
  </si>
  <si>
    <t>Stock Repurchase, Costs Incurred</t>
  </si>
  <si>
    <t>Share Repurchase Program [Member]</t>
  </si>
  <si>
    <t>Stock Repurchased During Period, Weighted Average Market Purchase Price Per Share (in Dollars per share) | $ / shares</t>
  </si>
  <si>
    <t>Share Repurchase Program, Extension Description</t>
  </si>
  <si>
    <t>In June 2016, the Board of Directors approved a one-year extension of the program authorizing share repurchases up to an aggregate of $475 million.</t>
  </si>
  <si>
    <t>Stock Repurchase Program, Remaining Authorized Repurchase Amount</t>
  </si>
  <si>
    <t>Share Repurchase Program End Date</t>
  </si>
  <si>
    <t>Terminated Share Redemption Program [Member]</t>
  </si>
  <si>
    <t>Share Redemption Program, Termination Date</t>
  </si>
  <si>
    <t>Common Shares Prior to Reverse Share Split [Member]</t>
  </si>
  <si>
    <t>Common Shares After Reverse Share Split [Member]</t>
  </si>
  <si>
    <t>Compensation Plans (Details) - USD ($)</t>
  </si>
  <si>
    <t>Mar. 31, 2016</t>
  </si>
  <si>
    <t>2014 Omnibus Incentive Plan [Member]</t>
  </si>
  <si>
    <t>Compensation Plans (Details) [Line Items]</t>
  </si>
  <si>
    <t>Share-based Compensation Arrangement by Share-based Payment Award, Number of Shares Authorized (in Shares)</t>
  </si>
  <si>
    <t>2016 Executive Incentive Plan [Member]</t>
  </si>
  <si>
    <t>Compensation Arrangement by Cash and Share-based Payment Award, Component Description</t>
  </si>
  <si>
    <t>The components of the operational performance metrics and shareholder return metrics are equally weighted and the two metrics each account for 50% of the total target incentive compensation.</t>
  </si>
  <si>
    <t>Labor and Related Expense</t>
  </si>
  <si>
    <t>Accrued Bonuses, Current</t>
  </si>
  <si>
    <t>Portion of Awards Paid in Cash</t>
  </si>
  <si>
    <t>25.00%</t>
  </si>
  <si>
    <t>Portion of Awards Issued in Equity</t>
  </si>
  <si>
    <t>75.00%</t>
  </si>
  <si>
    <t>2015 Executive Incentive Plan [Member]</t>
  </si>
  <si>
    <t>2015 Executive Incentive Plan [Member] | Total Common Shares Earned [Member] | Share Based Compensation [Member]</t>
  </si>
  <si>
    <t>Stock Issued During Period, Shares, Share-based Compensation, Gross (in Shares)</t>
  </si>
  <si>
    <t>Shares Issued, Price Per Share (in Dollars per share)</t>
  </si>
  <si>
    <t>Stock Issued During Period, Value, Share-based Compensation, Gross</t>
  </si>
  <si>
    <t>Employee Service Share-based Compensation, Nonvested Awards, Compensation Cost Not yet Recognized</t>
  </si>
  <si>
    <t>2015 Executive Incentive Plan [Member] | Total Common Shares Earned [Member] | Share Based Compensation [Member] | Unrestricted Shares at Time of Issuance [Member]</t>
  </si>
  <si>
    <t>2015 Executive Incentive Plan [Member] | Total Common Shares Earned [Member] | Share Based Compensation [Member] | Restricted Shares Vesting on December 31, 2016 [Member]</t>
  </si>
  <si>
    <t>Allocated Share-based Compensation Expense</t>
  </si>
  <si>
    <t>Equity Awards Vesting at End of 2016 [Member] | 2016 Executive Incentive Plan [Member]</t>
  </si>
  <si>
    <t>Share-based Compensation Arrangement by Share-based Payment Award, Award Vesting Portion</t>
  </si>
  <si>
    <t>two-thirds</t>
  </si>
  <si>
    <t>Equity Awards Vesting at End of 2017 [Member] | 2016 Executive Incentive Plan [Member]</t>
  </si>
  <si>
    <t>one-third</t>
  </si>
  <si>
    <t>Minimum Potential Aggregate Payout [Member] | 2016 Executive Incentive Plan [Member]</t>
  </si>
  <si>
    <t>Maximum Potential Aggregate Payout [Member] | 2016 Executive Incentive Plan [Member]</t>
  </si>
  <si>
    <t>Subsequent Events (Details) $ / shares in Units, $ in Thousands</t>
  </si>
  <si>
    <t>1 Months Ended</t>
  </si>
  <si>
    <t>Jul. 31, 2016USD ($)$ / shares</t>
  </si>
  <si>
    <t>Jul. 01, 2016USD ($)</t>
  </si>
  <si>
    <t>Subsequent Events (Details) [Line Items]</t>
  </si>
  <si>
    <t>Subsequent Event [Member]</t>
  </si>
  <si>
    <t>Common Stock, Dividends, Per Share, Cash Paid | $ / shares</t>
  </si>
  <si>
    <t>Dividend Payable, Date</t>
  </si>
  <si>
    <t>Common Stock, Dividends, Per Share, Declared | $ / shares</t>
  </si>
  <si>
    <t>Dividends Payable, Date to be Paid</t>
  </si>
  <si>
    <t>Aug. 15,
		2016</t>
  </si>
  <si>
    <t>Home2 Suites Atlanta, GA [Member] | Hotel Acquisitions [Member] | Subsequent Event [Member]</t>
  </si>
  <si>
    <t>Business Acquisition, Gross Purchase Price</t>
  </si>
</sst>
</file>

<file path=xl/styles.xml><?xml version="1.0" encoding="utf-8"?>
<styleSheet xmlns="http://schemas.openxmlformats.org/spreadsheetml/2006/main">
  <numFmts count="10">
    <numFmt formatCode="_(&quot;$ &quot;#,##0_);_(&quot;$ &quot;(#,##0)" numFmtId="165"/>
    <numFmt formatCode="_(&quot;$ &quot;#,##0.00_);_(&quot;$ &quot;(#,##0.00)" numFmtId="166"/>
    <numFmt formatCode="#,##0.000_);(#,##0.000)" numFmtId="167"/>
    <numFmt formatCode="#,##0.00000_);(#,##0.00000)" numFmtId="168"/>
    <numFmt formatCode="_(&quot;May &quot;#,##0_);_(&quot;May &quot;(#,##0)" numFmtId="169"/>
    <numFmt formatCode="_(&quot;July &quot;#,##0_);_(&quot;July &quot;(#,##0)" numFmtId="170"/>
    <numFmt formatCode="_(&quot;April &quot;#,##0_);_(&quot;April &quot;(#,##0)" numFmtId="171"/>
    <numFmt formatCode="_(&quot;$ &quot;#,##0.0_);_(&quot;$ &quot;(#,##0.0)" numFmtId="172"/>
    <numFmt formatCode="#,##0.0_);(#,##0.0)" numFmtId="173"/>
    <numFmt formatCode="_(&quot;$ &quot;#,##0.0000_);_(&quot;$ &quot;(#,##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C7">
        <v>174670726</v>
      </c>
    </row>
    <row spans="1:3" r="8">
      <c t="s" s="4" r="A8">
        <v>12</v>
      </c>
      <c t="s" s="4" r="B8">
        <v>13</v>
      </c>
    </row>
    <row spans="1:3" r="9">
      <c t="s" s="4" r="A9">
        <v>14</v>
      </c>
      <c t="n" s="6" r="B9">
        <v>1418121</v>
      </c>
    </row>
    <row spans="1:3" r="10">
      <c t="s" s="4" r="A10">
        <v>15</v>
      </c>
      <c t="s" s="4" r="B10">
        <v>16</v>
      </c>
    </row>
    <row spans="1:3" r="11">
      <c t="s" s="4" r="A11">
        <v>17</v>
      </c>
      <c t="s" s="4" r="B11">
        <v>18</v>
      </c>
    </row>
    <row spans="1:3" r="12">
      <c t="s" s="4" r="A12">
        <v>19</v>
      </c>
      <c t="s" s="4" r="B12">
        <v>20</v>
      </c>
    </row>
    <row spans="1:3" r="13">
      <c t="s" s="4" r="A13">
        <v>21</v>
      </c>
      <c t="s" s="4" r="B13">
        <v>16</v>
      </c>
    </row>
    <row spans="1:3" r="14">
      <c t="s" s="4" r="A14">
        <v>22</v>
      </c>
      <c t="s" s="4" r="B14">
        <v>23</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4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6</v>
      </c>
      <c t="s" s="2" r="B1">
        <v>1</v>
      </c>
    </row>
    <row spans="1:2" r="2">
      <c t="s" s="2" r="B2">
        <v>2</v>
      </c>
    </row>
    <row spans="1:2" r="3">
      <c t="s" s="3" r="A3">
        <v>130</v>
      </c>
    </row>
    <row spans="1:2" r="4">
      <c t="s" s="4" r="A4">
        <v>157</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26</v>
      </c>
    </row>
    <row spans="1:2" r="4">
      <c t="s" s="4" r="A4">
        <v>164</v>
      </c>
      <c t="s" s="4" r="B4">
        <v>165</v>
      </c>
    </row>
    <row spans="1:2" r="5">
      <c t="s" s="4" r="A5">
        <v>166</v>
      </c>
      <c t="s" s="4" r="B5">
        <v>167</v>
      </c>
    </row>
    <row spans="1:2" r="6">
      <c t="s" s="4" r="A6">
        <v>168</v>
      </c>
      <c t="s" s="4" r="B6">
        <v>169</v>
      </c>
    </row>
    <row spans="1:2" r="7">
      <c t="s" s="4" r="A7">
        <v>170</v>
      </c>
      <c t="s" s="4" r="B7">
        <v>171</v>
      </c>
    </row>
    <row spans="1:2" r="8">
      <c t="s" s="4" r="A8">
        <v>172</v>
      </c>
      <c t="s" s="4" r="B8">
        <v>173</v>
      </c>
    </row>
    <row spans="1:2" r="9">
      <c t="s" s="4" r="A9">
        <v>174</v>
      </c>
      <c t="s" s="4" r="B9">
        <v>175</v>
      </c>
    </row>
    <row spans="1:2" r="10">
      <c t="s" s="4" r="A10">
        <v>176</v>
      </c>
      <c t="s" s="4" r="B10">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34</v>
      </c>
    </row>
    <row spans="1:2" r="4">
      <c t="s" s="4" r="A4">
        <v>179</v>
      </c>
      <c t="s" s="4" r="B4">
        <v>180</v>
      </c>
    </row>
    <row spans="1:2" r="5">
      <c t="s" s="4" r="A5">
        <v>181</v>
      </c>
      <c t="s" s="4" r="B5">
        <v>182</v>
      </c>
    </row>
    <row spans="1:2" r="6">
      <c t="s" s="4" r="A6">
        <v>183</v>
      </c>
      <c t="s" s="4" r="B6">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185</v>
      </c>
      <c t="s" s="2" r="B1">
        <v>1</v>
      </c>
    </row>
    <row spans="1:2" r="2">
      <c t="s" s="2" r="B2">
        <v>2</v>
      </c>
    </row>
    <row spans="1:2" r="3">
      <c t="s" s="3" r="A3">
        <v>142</v>
      </c>
    </row>
    <row spans="1:2" r="4">
      <c t="s" s="4" r="A4">
        <v>186</v>
      </c>
      <c t="s" s="4" r="B4">
        <v>187</v>
      </c>
    </row>
    <row spans="1:2" r="5">
      <c t="s" s="4" r="A5">
        <v>188</v>
      </c>
      <c t="s" s="4" r="B5">
        <v>189</v>
      </c>
    </row>
    <row spans="1:2" r="6">
      <c t="s" s="4" r="A6">
        <v>190</v>
      </c>
      <c t="s" s="4" r="B6">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92</v>
      </c>
      <c t="s" s="2" r="B1">
        <v>1</v>
      </c>
    </row>
    <row spans="1:2" r="2">
      <c t="s" s="2" r="B2">
        <v>2</v>
      </c>
    </row>
    <row spans="1:2" r="3">
      <c t="s" s="3" r="A3">
        <v>146</v>
      </c>
    </row>
    <row spans="1:2" r="4">
      <c t="s" s="4" r="A4">
        <v>193</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603695</v>
      </c>
      <c t="n" s="7" r="C3">
        <v>3641767</v>
      </c>
    </row>
    <row spans="1:3" r="4">
      <c t="s" s="4" r="A4">
        <v>31</v>
      </c>
      <c t="n" s="6" r="B4">
        <v>21614</v>
      </c>
      <c t="n" s="6" r="C4">
        <v>0</v>
      </c>
    </row>
    <row spans="1:3" r="5">
      <c t="s" s="4" r="A5">
        <v>32</v>
      </c>
      <c t="n" s="6" r="B5">
        <v>20729</v>
      </c>
      <c t="n" s="6" r="C5">
        <v>22651</v>
      </c>
    </row>
    <row spans="1:3" r="6">
      <c t="s" s="4" r="A6">
        <v>33</v>
      </c>
      <c t="n" s="6" r="B6">
        <v>45093</v>
      </c>
      <c t="n" s="6" r="C6">
        <v>24743</v>
      </c>
    </row>
    <row spans="1:3" r="7">
      <c t="s" s="4" r="A7">
        <v>34</v>
      </c>
      <c t="n" s="6" r="B7">
        <v>34335</v>
      </c>
      <c t="n" s="6" r="C7">
        <v>33614</v>
      </c>
    </row>
    <row spans="1:3" r="8">
      <c t="s" s="4" r="A8">
        <v>35</v>
      </c>
      <c t="n" s="6" r="B8">
        <v>3725466</v>
      </c>
      <c t="n" s="6" r="C8">
        <v>3722775</v>
      </c>
    </row>
    <row spans="1:3" r="9">
      <c t="s" s="3" r="A9">
        <v>36</v>
      </c>
    </row>
    <row spans="1:3" r="10">
      <c t="s" s="4" r="A10">
        <v>37</v>
      </c>
      <c t="n" s="6" r="B10">
        <v>155600</v>
      </c>
      <c t="n" s="6" r="C10">
        <v>114800</v>
      </c>
    </row>
    <row spans="1:3" r="11">
      <c t="s" s="4" r="A11">
        <v>38</v>
      </c>
      <c t="n" s="6" r="B11">
        <v>470411</v>
      </c>
      <c t="n" s="6" r="C11">
        <v>421444</v>
      </c>
    </row>
    <row spans="1:3" r="12">
      <c t="s" s="4" r="A12">
        <v>39</v>
      </c>
      <c t="n" s="6" r="B12">
        <v>396641</v>
      </c>
      <c t="n" s="6" r="C12">
        <v>461859</v>
      </c>
    </row>
    <row spans="1:3" r="13">
      <c t="s" s="4" r="A13">
        <v>40</v>
      </c>
      <c t="n" s="6" r="B13">
        <v>77245</v>
      </c>
      <c t="n" s="6" r="C13">
        <v>77614</v>
      </c>
    </row>
    <row spans="1:3" r="14">
      <c t="s" s="4" r="A14">
        <v>41</v>
      </c>
      <c t="n" s="6" r="B14">
        <v>1099897</v>
      </c>
      <c t="n" s="6" r="C14">
        <v>1075717</v>
      </c>
    </row>
    <row spans="1:3" r="15">
      <c t="s" s="3" r="A15">
        <v>42</v>
      </c>
    </row>
    <row spans="1:3" r="16">
      <c t="s" s="4" r="A16">
        <v>43</v>
      </c>
      <c t="n" s="6" r="B16">
        <v>0</v>
      </c>
      <c t="n" s="6" r="C16">
        <v>0</v>
      </c>
    </row>
    <row spans="1:3" r="17">
      <c t="s" s="4" r="A17">
        <v>44</v>
      </c>
      <c t="n" s="6" r="B17">
        <v>3506613</v>
      </c>
      <c t="n" s="6" r="C17">
        <v>3500584</v>
      </c>
    </row>
    <row spans="1:3" r="18">
      <c t="s" s="4" r="A18">
        <v>45</v>
      </c>
      <c t="n" s="6" r="B18">
        <v>-14252</v>
      </c>
      <c t="n" s="6" r="C18">
        <v>-2057</v>
      </c>
    </row>
    <row spans="1:3" r="19">
      <c t="s" s="4" r="A19">
        <v>46</v>
      </c>
      <c t="n" s="6" r="B19">
        <v>-866792</v>
      </c>
      <c t="n" s="6" r="C19">
        <v>-851469</v>
      </c>
    </row>
    <row spans="1:3" r="20">
      <c t="s" s="4" r="A20">
        <v>47</v>
      </c>
      <c t="n" s="6" r="B20">
        <v>2625569</v>
      </c>
      <c t="n" s="6" r="C20">
        <v>2647058</v>
      </c>
    </row>
    <row spans="1:3" r="21">
      <c t="s" s="4" r="A21">
        <v>48</v>
      </c>
      <c t="n" s="7" r="B21">
        <v>3725466</v>
      </c>
      <c t="n" s="7" r="C21">
        <v>37227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4"/>
    <col customWidth="1" max="2" min="2" width="13"/>
    <col customWidth="1" max="3" min="3" width="20"/>
    <col customWidth="1" max="4" min="4" width="20"/>
    <col customWidth="1" max="5" min="5" width="20"/>
    <col customWidth="1" max="6" min="6" width="20"/>
  </cols>
  <sheetData>
    <row spans="1:6" r="1">
      <c t="s" s="1" r="A1">
        <v>195</v>
      </c>
      <c t="s" s="2" r="B1">
        <v>196</v>
      </c>
      <c t="s" s="2" r="C1">
        <v>197</v>
      </c>
      <c t="s" s="2" r="D1">
        <v>198</v>
      </c>
      <c t="s" s="2" r="E1">
        <v>197</v>
      </c>
      <c t="s" s="2" r="F1">
        <v>198</v>
      </c>
    </row>
    <row spans="1:6" r="2">
      <c t="s" s="3" r="A2">
        <v>126</v>
      </c>
    </row>
    <row spans="1:6" r="3">
      <c t="s" s="4" r="A3">
        <v>199</v>
      </c>
      <c t="n" s="6" r="E3">
        <v>1</v>
      </c>
    </row>
    <row spans="1:6" r="4">
      <c t="s" s="4" r="A4">
        <v>200</v>
      </c>
      <c t="n" s="6" r="C4">
        <v>179</v>
      </c>
      <c t="n" s="6" r="E4">
        <v>179</v>
      </c>
    </row>
    <row spans="1:6" r="5">
      <c t="s" s="4" r="A5">
        <v>201</v>
      </c>
      <c t="n" s="6" r="C5">
        <v>22961</v>
      </c>
      <c t="n" s="6" r="E5">
        <v>22961</v>
      </c>
    </row>
    <row spans="1:6" r="6">
      <c t="s" s="4" r="A6">
        <v>202</v>
      </c>
      <c t="n" s="6" r="C6">
        <v>32</v>
      </c>
      <c t="n" s="6" r="E6">
        <v>32</v>
      </c>
    </row>
    <row spans="1:6" r="7">
      <c t="s" s="4" r="A7">
        <v>203</v>
      </c>
      <c t="n" s="9" r="B7">
        <v>0.5</v>
      </c>
    </row>
    <row spans="1:6" r="8">
      <c t="s" s="4" r="A8">
        <v>204</v>
      </c>
      <c t="n" s="6" r="C8">
        <v>0</v>
      </c>
      <c t="n" s="6" r="D8">
        <v>0</v>
      </c>
      <c t="n" s="6" r="E8">
        <v>0</v>
      </c>
      <c t="n" s="6" r="F8">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80"/>
    <col customWidth="1" max="5" min="5" width="21"/>
  </cols>
  <sheetData>
    <row spans="1:5" r="1">
      <c t="s" s="1" r="A1">
        <v>205</v>
      </c>
      <c t="s" s="2" r="B1">
        <v>58</v>
      </c>
      <c t="s" s="2" r="D1">
        <v>1</v>
      </c>
    </row>
    <row spans="1:5" r="2">
      <c t="s" s="2" r="B2">
        <v>206</v>
      </c>
      <c t="s" s="2" r="C2">
        <v>207</v>
      </c>
      <c t="s" s="2" r="D2">
        <v>206</v>
      </c>
      <c t="s" s="2" r="E2">
        <v>207</v>
      </c>
    </row>
    <row spans="1:5" r="3">
      <c t="s" s="3" r="A3">
        <v>208</v>
      </c>
    </row>
    <row spans="1:5" r="4">
      <c t="s" s="4" r="A4">
        <v>200</v>
      </c>
      <c t="n" s="6" r="B4">
        <v>179</v>
      </c>
      <c t="n" s="6" r="D4">
        <v>179</v>
      </c>
    </row>
    <row spans="1:5" r="5">
      <c t="s" s="4" r="A5">
        <v>201</v>
      </c>
      <c t="n" s="6" r="B5">
        <v>22961</v>
      </c>
      <c t="n" s="6" r="D5">
        <v>22961</v>
      </c>
    </row>
    <row spans="1:5" r="6">
      <c t="s" s="4" r="A6">
        <v>209</v>
      </c>
      <c t="n" s="7" r="B6">
        <v>1030175</v>
      </c>
      <c t="n" s="7" r="D6">
        <v>1030175</v>
      </c>
    </row>
    <row spans="1:5" r="7">
      <c t="s" s="4" r="A7">
        <v>210</v>
      </c>
      <c t="n" s="6" r="B7">
        <v>1116</v>
      </c>
      <c t="n" s="7" r="C7">
        <v>5825</v>
      </c>
      <c t="n" s="7" r="D7">
        <v>1409</v>
      </c>
      <c t="n" s="7" r="E7">
        <v>7049</v>
      </c>
    </row>
    <row spans="1:5" r="8">
      <c t="s" s="4" r="A8">
        <v>211</v>
      </c>
    </row>
    <row spans="1:5" r="9">
      <c t="s" s="3" r="A9">
        <v>208</v>
      </c>
    </row>
    <row spans="1:5" r="10">
      <c t="s" s="4" r="A10">
        <v>212</v>
      </c>
      <c t="s" s="4" r="D10">
        <v>213</v>
      </c>
    </row>
    <row spans="1:5" r="11">
      <c t="s" s="4" r="A11">
        <v>210</v>
      </c>
      <c t="n" s="7" r="D11">
        <v>1200</v>
      </c>
    </row>
    <row spans="1:5" r="12">
      <c t="s" s="4" r="A12">
        <v>214</v>
      </c>
      <c t="n" s="7" r="B12">
        <v>4000</v>
      </c>
      <c t="n" s="7" r="D12">
        <v>4000</v>
      </c>
    </row>
    <row spans="1:5" r="13">
      <c t="s" s="4" r="A13">
        <v>215</v>
      </c>
    </row>
    <row spans="1:5" r="14">
      <c t="s" s="3" r="A14">
        <v>208</v>
      </c>
    </row>
    <row spans="1:5" r="15">
      <c t="s" s="4" r="A15">
        <v>216</v>
      </c>
      <c t="s" s="4" r="D15">
        <v>217</v>
      </c>
    </row>
    <row spans="1:5" r="16">
      <c t="s" s="4" r="A16">
        <v>218</v>
      </c>
      <c t="n" s="10" r="B16">
        <v>0.522</v>
      </c>
      <c t="n" s="10" r="D16">
        <v>0.522</v>
      </c>
    </row>
    <row spans="1:5" r="17">
      <c t="s" s="4" r="A17">
        <v>219</v>
      </c>
      <c t="n" s="7" r="B17">
        <v>1</v>
      </c>
      <c t="n" s="7" r="D17">
        <v>1</v>
      </c>
    </row>
    <row spans="1:5" r="18">
      <c t="s" s="4" r="A18">
        <v>220</v>
      </c>
      <c t="n" s="11" r="B18">
        <v>12.11423</v>
      </c>
      <c t="n" s="11" r="D18">
        <v>12.11423</v>
      </c>
    </row>
    <row spans="1:5" r="19">
      <c t="s" s="4" r="A19">
        <v>221</v>
      </c>
      <c t="n" s="6" r="B19">
        <v>48700000</v>
      </c>
      <c t="n" s="6" r="D19">
        <v>48700000</v>
      </c>
    </row>
    <row spans="1:5" r="20">
      <c t="s" s="4" r="A20">
        <v>222</v>
      </c>
      <c t="n" s="7" r="B20">
        <v>93400</v>
      </c>
      <c t="n" s="7" r="D20">
        <v>93400</v>
      </c>
    </row>
    <row spans="1:5" r="21">
      <c t="s" s="4" r="A21">
        <v>223</v>
      </c>
    </row>
    <row spans="1:5" r="22">
      <c t="s" s="3" r="A22">
        <v>208</v>
      </c>
    </row>
    <row spans="1:5" r="23">
      <c t="s" s="4" r="A23">
        <v>200</v>
      </c>
      <c t="n" s="6" r="B23">
        <v>56</v>
      </c>
      <c t="n" s="6" r="D23">
        <v>56</v>
      </c>
    </row>
    <row spans="1:5" r="24">
      <c t="s" s="4" r="A24">
        <v>201</v>
      </c>
      <c t="n" s="6" r="B24">
        <v>7209</v>
      </c>
      <c t="n" s="6" r="D24">
        <v>7209</v>
      </c>
    </row>
    <row spans="1:5" r="25">
      <c t="s" s="4" r="A25">
        <v>224</v>
      </c>
    </row>
    <row spans="1:5" r="26">
      <c t="s" s="3" r="A26">
        <v>208</v>
      </c>
    </row>
    <row spans="1:5" r="27">
      <c t="s" s="4" r="A27">
        <v>209</v>
      </c>
      <c t="n" s="7" r="B27">
        <v>262000</v>
      </c>
      <c t="n" s="7" r="D27">
        <v>262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4"/>
    <col customWidth="1" max="3" min="3" width="21"/>
  </cols>
  <sheetData>
    <row spans="1:3" r="1">
      <c t="s" s="1" r="A1">
        <v>225</v>
      </c>
      <c t="s" s="2" r="B1">
        <v>1</v>
      </c>
    </row>
    <row spans="1:3" r="2">
      <c t="s" s="2" r="B2">
        <v>226</v>
      </c>
      <c t="s" s="2" r="C2">
        <v>207</v>
      </c>
    </row>
    <row spans="1:3" r="3">
      <c t="s" s="3" r="A3">
        <v>227</v>
      </c>
    </row>
    <row spans="1:3" r="4">
      <c t="s" s="4" r="A4">
        <v>200</v>
      </c>
      <c t="n" s="6" r="B4">
        <v>179</v>
      </c>
    </row>
    <row spans="1:3" r="5">
      <c t="s" s="4" r="A5">
        <v>201</v>
      </c>
      <c t="n" s="6" r="B5">
        <v>22961</v>
      </c>
    </row>
    <row spans="1:3" r="6">
      <c t="s" s="4" r="A6">
        <v>228</v>
      </c>
      <c t="n" s="6" r="B6">
        <v>32</v>
      </c>
    </row>
    <row spans="1:3" r="7">
      <c t="s" s="4" r="A7">
        <v>229</v>
      </c>
    </row>
    <row spans="1:3" r="8">
      <c t="s" s="3" r="A8">
        <v>227</v>
      </c>
    </row>
    <row spans="1:3" r="9">
      <c t="s" s="4" r="A9">
        <v>230</v>
      </c>
      <c t="n" s="6" r="B9">
        <v>0</v>
      </c>
      <c t="n" s="6" r="C9">
        <v>2</v>
      </c>
    </row>
    <row spans="1:3" r="10">
      <c t="s" s="4" r="A10">
        <v>231</v>
      </c>
      <c t="n" s="7" r="C10">
        <v>0</v>
      </c>
    </row>
    <row spans="1:3" r="11">
      <c t="s" s="4" r="A11">
        <v>232</v>
      </c>
    </row>
    <row spans="1:3" r="12">
      <c t="s" s="3" r="A12">
        <v>227</v>
      </c>
    </row>
    <row spans="1:3" r="13">
      <c t="s" s="4" r="A13">
        <v>200</v>
      </c>
      <c t="n" s="6" r="B13">
        <v>4</v>
      </c>
    </row>
    <row spans="1:3" r="14">
      <c t="s" s="4" r="A14">
        <v>201</v>
      </c>
      <c t="n" s="6" r="B14">
        <v>462</v>
      </c>
    </row>
    <row spans="1:3" r="15">
      <c t="s" s="4" r="A15">
        <v>233</v>
      </c>
      <c t="n" s="7" r="B15">
        <v>81072000</v>
      </c>
    </row>
    <row spans="1:3" r="16">
      <c t="s" s="4" r="A16">
        <v>234</v>
      </c>
    </row>
    <row spans="1:3" r="17">
      <c t="s" s="3" r="A17">
        <v>227</v>
      </c>
    </row>
    <row spans="1:3" r="18">
      <c t="s" s="4" r="A18">
        <v>200</v>
      </c>
      <c t="n" s="6" r="B18">
        <v>3</v>
      </c>
    </row>
    <row spans="1:3" r="19">
      <c t="s" s="4" r="A19">
        <v>235</v>
      </c>
      <c t="s" s="4" r="B19">
        <v>23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7</v>
      </c>
      <c t="s" s="2" r="B1">
        <v>2</v>
      </c>
      <c t="s" s="2" r="C1">
        <v>28</v>
      </c>
    </row>
    <row spans="1:3" r="2">
      <c t="s" s="3" r="A2">
        <v>238</v>
      </c>
    </row>
    <row spans="1:3" r="3">
      <c t="s" s="4" r="A3">
        <v>239</v>
      </c>
      <c t="n" s="7" r="B3">
        <v>561630</v>
      </c>
      <c t="n" s="7" r="C3">
        <v>561630</v>
      </c>
    </row>
    <row spans="1:3" r="4">
      <c t="s" s="4" r="A4">
        <v>240</v>
      </c>
      <c t="n" s="6" r="B4">
        <v>3216474</v>
      </c>
      <c t="n" s="6" r="C4">
        <v>3200918</v>
      </c>
    </row>
    <row spans="1:3" r="5">
      <c t="s" s="4" r="A5">
        <v>241</v>
      </c>
      <c t="n" s="6" r="B5">
        <v>306619</v>
      </c>
      <c t="n" s="6" r="C5">
        <v>293444</v>
      </c>
    </row>
    <row spans="1:3" r="6">
      <c t="s" s="4" r="A6">
        <v>242</v>
      </c>
      <c t="n" s="6" r="B6">
        <v>8832</v>
      </c>
      <c t="n" s="6" r="C6">
        <v>8832</v>
      </c>
    </row>
    <row spans="1:3" r="7">
      <c t="n" s="6" r="B7">
        <v>4093555</v>
      </c>
      <c t="n" s="6" r="C7">
        <v>4064824</v>
      </c>
    </row>
    <row spans="1:3" r="8">
      <c t="s" s="4" r="A8">
        <v>243</v>
      </c>
      <c t="n" s="6" r="B8">
        <v>-489860</v>
      </c>
      <c t="n" s="6" r="C8">
        <v>-423057</v>
      </c>
    </row>
    <row spans="1:3" r="9">
      <c t="s" s="4" r="A9">
        <v>244</v>
      </c>
      <c t="n" s="7" r="B9">
        <v>3603695</v>
      </c>
      <c t="n" s="7" r="C9">
        <v>364176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2"/>
    <col customWidth="1" max="2" min="2" width="80"/>
    <col customWidth="1" max="3" min="3" width="21"/>
    <col customWidth="1" max="4" min="4" width="14"/>
  </cols>
  <sheetData>
    <row spans="1:4" r="1">
      <c t="s" s="1" r="A1">
        <v>245</v>
      </c>
      <c t="s" s="2" r="C1">
        <v>1</v>
      </c>
    </row>
    <row spans="1:4" r="2">
      <c t="s" s="2" r="C2">
        <v>207</v>
      </c>
      <c t="s" s="2" r="D2">
        <v>2</v>
      </c>
    </row>
    <row spans="1:4" r="3">
      <c t="s" s="3" r="A3">
        <v>246</v>
      </c>
    </row>
    <row spans="1:4" r="4">
      <c t="s" s="4" r="A4">
        <v>247</v>
      </c>
      <c t="n" s="6" r="D4">
        <v>22961</v>
      </c>
    </row>
    <row spans="1:4" r="5">
      <c t="s" s="4" r="A5">
        <v>248</v>
      </c>
    </row>
    <row spans="1:4" r="6">
      <c t="s" s="3" r="A6">
        <v>246</v>
      </c>
    </row>
    <row spans="1:4" r="7">
      <c t="s" s="4" r="A7">
        <v>247</v>
      </c>
      <c t="n" s="6" r="C7">
        <v>266</v>
      </c>
    </row>
    <row spans="1:4" r="8">
      <c t="s" s="4" r="A8">
        <v>249</v>
      </c>
      <c t="s" s="4" r="B8">
        <v>250</v>
      </c>
      <c t="n" s="7" r="C8">
        <v>42800</v>
      </c>
    </row>
    <row spans="1:4" r="9">
      <c t="s" s="4" r="A9">
        <v>251</v>
      </c>
    </row>
    <row spans="1:4" r="10">
      <c t="s" s="3" r="A10">
        <v>246</v>
      </c>
    </row>
    <row spans="1:4" r="11">
      <c t="s" s="4" r="A11">
        <v>252</v>
      </c>
      <c t="s" s="4" r="C11">
        <v>253</v>
      </c>
    </row>
    <row spans="1:4" r="12">
      <c t="s" s="4" r="A12">
        <v>254</v>
      </c>
      <c t="s" s="4" r="C12">
        <v>255</v>
      </c>
    </row>
    <row spans="1:4" r="13">
      <c t="s" s="4" r="A13">
        <v>256</v>
      </c>
      <c t="s" s="4" r="C13">
        <v>257</v>
      </c>
    </row>
    <row spans="1:4" r="14">
      <c t="s" s="4" r="A14">
        <v>258</v>
      </c>
      <c t="s" s="4" r="C14">
        <v>259</v>
      </c>
    </row>
    <row spans="1:4" r="15">
      <c t="s" s="4" r="A15">
        <v>247</v>
      </c>
      <c t="n" s="6" r="C15">
        <v>156</v>
      </c>
    </row>
    <row spans="1:4" r="16">
      <c t="s" s="4" r="A16">
        <v>249</v>
      </c>
      <c t="s" s="4" r="B16">
        <v>250</v>
      </c>
      <c t="n" s="7" r="C16">
        <v>23000</v>
      </c>
    </row>
    <row spans="1:4" r="17">
      <c t="s" s="4" r="A17">
        <v>260</v>
      </c>
    </row>
    <row spans="1:4" r="18">
      <c t="s" s="3" r="A18">
        <v>246</v>
      </c>
    </row>
    <row spans="1:4" r="19">
      <c t="s" s="4" r="A19">
        <v>252</v>
      </c>
      <c t="s" s="4" r="C19">
        <v>261</v>
      </c>
    </row>
    <row spans="1:4" r="20">
      <c t="s" s="4" r="A20">
        <v>254</v>
      </c>
      <c t="s" s="4" r="C20">
        <v>255</v>
      </c>
    </row>
    <row spans="1:4" r="21">
      <c t="s" s="4" r="A21">
        <v>256</v>
      </c>
      <c t="s" s="4" r="C21">
        <v>262</v>
      </c>
    </row>
    <row spans="1:4" r="22">
      <c t="s" s="4" r="A22">
        <v>258</v>
      </c>
      <c t="s" s="4" r="C22">
        <v>263</v>
      </c>
    </row>
    <row spans="1:4" r="23">
      <c t="s" s="4" r="A23">
        <v>247</v>
      </c>
      <c t="n" s="6" r="C23">
        <v>110</v>
      </c>
    </row>
    <row spans="1:4" r="24">
      <c t="s" s="4" r="A24">
        <v>249</v>
      </c>
      <c t="s" s="4" r="B24">
        <v>250</v>
      </c>
      <c t="n" s="7" r="C24">
        <v>19800</v>
      </c>
    </row>
    <row spans="1:4" r="25">
      <c t="n" r="A25"/>
    </row>
    <row spans="1:4" r="26">
      <c t="s" s="4" r="A26">
        <v>250</v>
      </c>
      <c t="s" s="4" r="B26">
        <v>264</v>
      </c>
    </row>
  </sheetData>
  <mergeCells count="3">
    <mergeCell ref="A1:B2"/>
    <mergeCell ref="A25:C25"/>
    <mergeCell ref="B26:C26"/>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265</v>
      </c>
      <c t="s" s="2" r="B1">
        <v>1</v>
      </c>
    </row>
    <row spans="1:3" r="2">
      <c t="s" s="2" r="B2">
        <v>226</v>
      </c>
    </row>
    <row spans="1:3" r="3">
      <c t="s" s="3" r="A3">
        <v>266</v>
      </c>
    </row>
    <row spans="1:3" r="4">
      <c t="s" s="4" r="A4">
        <v>247</v>
      </c>
      <c t="n" s="6" r="B4">
        <v>22961</v>
      </c>
    </row>
    <row spans="1:3" r="5">
      <c t="s" s="4" r="A5">
        <v>232</v>
      </c>
    </row>
    <row spans="1:3" r="6">
      <c t="s" s="3" r="A6">
        <v>266</v>
      </c>
    </row>
    <row spans="1:3" r="7">
      <c t="s" s="4" r="A7">
        <v>247</v>
      </c>
      <c t="n" s="6" r="B7">
        <v>462</v>
      </c>
    </row>
    <row spans="1:3" r="8">
      <c t="s" s="4" r="A8">
        <v>267</v>
      </c>
      <c t="n" s="7" r="B8">
        <v>310</v>
      </c>
    </row>
    <row spans="1:3" r="9">
      <c t="s" s="4" r="A9">
        <v>249</v>
      </c>
      <c t="n" s="7" r="B9">
        <v>81072</v>
      </c>
    </row>
    <row spans="1:3" r="10">
      <c t="s" s="4" r="A10">
        <v>268</v>
      </c>
    </row>
    <row spans="1:3" r="11">
      <c t="s" s="3" r="A11">
        <v>266</v>
      </c>
    </row>
    <row spans="1:3" r="12">
      <c t="s" s="4" r="A12">
        <v>254</v>
      </c>
      <c t="s" s="4" r="B12">
        <v>269</v>
      </c>
      <c t="s" s="4" r="C12">
        <v>250</v>
      </c>
    </row>
    <row spans="1:3" r="13">
      <c t="s" s="4" r="A13">
        <v>270</v>
      </c>
      <c t="s" s="4" r="B13">
        <v>271</v>
      </c>
    </row>
    <row spans="1:3" r="14">
      <c t="s" s="4" r="A14">
        <v>247</v>
      </c>
      <c t="n" s="6" r="B14">
        <v>128</v>
      </c>
    </row>
    <row spans="1:3" r="15">
      <c t="s" s="4" r="A15">
        <v>267</v>
      </c>
      <c t="n" s="7" r="B15">
        <v>300</v>
      </c>
    </row>
    <row spans="1:3" r="16">
      <c t="s" s="4" r="A16">
        <v>249</v>
      </c>
      <c t="n" s="7" r="B16">
        <v>24600</v>
      </c>
    </row>
    <row spans="1:3" r="17">
      <c t="s" s="4" r="A17">
        <v>272</v>
      </c>
    </row>
    <row spans="1:3" r="18">
      <c t="s" s="3" r="A18">
        <v>266</v>
      </c>
    </row>
    <row spans="1:3" r="19">
      <c t="s" s="4" r="A19">
        <v>254</v>
      </c>
      <c t="s" s="4" r="B19">
        <v>269</v>
      </c>
      <c t="s" s="4" r="C19">
        <v>273</v>
      </c>
    </row>
    <row spans="1:3" r="20">
      <c t="s" s="4" r="A20">
        <v>270</v>
      </c>
      <c t="s" s="4" r="B20">
        <v>274</v>
      </c>
    </row>
    <row spans="1:3" r="21">
      <c t="s" s="4" r="A21">
        <v>247</v>
      </c>
      <c t="n" s="6" r="B21">
        <v>105</v>
      </c>
    </row>
    <row spans="1:3" r="22">
      <c t="s" s="4" r="A22">
        <v>267</v>
      </c>
      <c t="n" s="7" r="B22">
        <v>3</v>
      </c>
    </row>
    <row spans="1:3" r="23">
      <c t="s" s="4" r="A23">
        <v>249</v>
      </c>
      <c t="n" s="7" r="B23">
        <v>19219</v>
      </c>
    </row>
    <row spans="1:3" r="24">
      <c t="s" s="4" r="A24">
        <v>275</v>
      </c>
    </row>
    <row spans="1:3" r="25">
      <c t="s" s="3" r="A25">
        <v>266</v>
      </c>
    </row>
    <row spans="1:3" r="26">
      <c t="s" s="4" r="A26">
        <v>254</v>
      </c>
      <c t="s" s="4" r="B26">
        <v>276</v>
      </c>
      <c t="s" s="4" r="C26">
        <v>273</v>
      </c>
    </row>
    <row spans="1:3" r="27">
      <c t="s" s="4" r="A27">
        <v>270</v>
      </c>
      <c t="s" s="4" r="B27">
        <v>274</v>
      </c>
    </row>
    <row spans="1:3" r="28">
      <c t="s" s="4" r="A28">
        <v>247</v>
      </c>
      <c t="n" s="6" r="B28">
        <v>105</v>
      </c>
    </row>
    <row spans="1:3" r="29">
      <c t="s" s="4" r="A29">
        <v>267</v>
      </c>
      <c t="n" s="7" r="B29">
        <v>2</v>
      </c>
    </row>
    <row spans="1:3" r="30">
      <c t="s" s="4" r="A30">
        <v>249</v>
      </c>
      <c t="n" s="7" r="B30">
        <v>19219</v>
      </c>
    </row>
    <row spans="1:3" r="31">
      <c t="s" s="4" r="A31">
        <v>277</v>
      </c>
    </row>
    <row spans="1:3" r="32">
      <c t="s" s="3" r="A32">
        <v>266</v>
      </c>
    </row>
    <row spans="1:3" r="33">
      <c t="s" s="4" r="A33">
        <v>254</v>
      </c>
      <c t="s" s="4" r="B33">
        <v>278</v>
      </c>
      <c t="s" s="4" r="C33">
        <v>279</v>
      </c>
    </row>
    <row spans="1:3" r="34">
      <c t="s" s="4" r="A34">
        <v>270</v>
      </c>
      <c t="s" s="4" r="B34">
        <v>274</v>
      </c>
    </row>
    <row spans="1:3" r="35">
      <c t="s" s="4" r="A35">
        <v>247</v>
      </c>
      <c t="n" s="6" r="B35">
        <v>124</v>
      </c>
    </row>
    <row spans="1:3" r="36">
      <c t="s" s="4" r="A36">
        <v>267</v>
      </c>
      <c t="n" s="7" r="B36">
        <v>5</v>
      </c>
    </row>
    <row spans="1:3" r="37">
      <c t="s" s="4" r="A37">
        <v>249</v>
      </c>
      <c t="n" s="7" r="B37">
        <v>18034</v>
      </c>
    </row>
    <row spans="1:3" r="38">
      <c t="n" r="A38"/>
    </row>
    <row spans="1:3" r="39">
      <c t="s" s="4" r="A39">
        <v>250</v>
      </c>
      <c t="s" s="4" r="B39">
        <v>280</v>
      </c>
    </row>
    <row spans="1:3" r="40">
      <c t="s" s="4" r="A40">
        <v>279</v>
      </c>
      <c t="s" s="4" r="B40">
        <v>281</v>
      </c>
    </row>
    <row spans="1:3" r="41">
      <c t="s" s="4" r="A41">
        <v>282</v>
      </c>
      <c t="s" s="4" r="B41">
        <v>283</v>
      </c>
    </row>
  </sheetData>
  <mergeCells count="7">
    <mergeCell ref="A1:A2"/>
    <mergeCell ref="B1:C1"/>
    <mergeCell ref="B2:C2"/>
    <mergeCell ref="A38:C38"/>
    <mergeCell ref="B39:C39"/>
    <mergeCell ref="B40:C40"/>
    <mergeCell ref="B41:C4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46"/>
    <col customWidth="1" max="2" min="2" width="21"/>
    <col customWidth="1" max="3" min="3" width="21"/>
    <col customWidth="1" max="4" min="4" width="21"/>
    <col customWidth="1" max="5" min="5" width="21"/>
    <col customWidth="1" max="6" min="6" width="21"/>
    <col customWidth="1" max="7" min="7" width="21"/>
  </cols>
  <sheetData>
    <row spans="1:7" r="1">
      <c t="s" s="1" r="A1">
        <v>284</v>
      </c>
      <c t="s" s="2" r="B1">
        <v>285</v>
      </c>
      <c t="s" s="2" r="C1">
        <v>286</v>
      </c>
      <c t="s" s="2" r="D1">
        <v>226</v>
      </c>
      <c t="s" s="2" r="E1">
        <v>207</v>
      </c>
      <c t="s" s="2" r="F1">
        <v>226</v>
      </c>
      <c t="s" s="2" r="G1">
        <v>207</v>
      </c>
    </row>
    <row spans="1:7" r="2">
      <c t="s" s="3" r="A2">
        <v>287</v>
      </c>
    </row>
    <row spans="1:7" r="3">
      <c t="s" s="4" r="A3">
        <v>288</v>
      </c>
      <c t="n" s="7" r="D3">
        <v>0</v>
      </c>
      <c t="n" s="7" r="E3">
        <v>-271</v>
      </c>
      <c t="n" s="7" r="F3">
        <v>0</v>
      </c>
      <c t="n" s="7" r="G3">
        <v>15358</v>
      </c>
    </row>
    <row spans="1:7" r="4">
      <c t="s" s="4" r="A4">
        <v>289</v>
      </c>
      <c t="n" s="7" r="D4">
        <v>64638</v>
      </c>
      <c t="n" s="6" r="E4">
        <v>52164</v>
      </c>
      <c t="n" s="7" r="F4">
        <v>108390</v>
      </c>
      <c t="n" s="7" r="G4">
        <v>88451</v>
      </c>
    </row>
    <row spans="1:7" r="5">
      <c t="s" s="4" r="A5">
        <v>290</v>
      </c>
    </row>
    <row spans="1:7" r="6">
      <c t="s" s="3" r="A6">
        <v>287</v>
      </c>
    </row>
    <row spans="1:7" r="7">
      <c t="s" s="4" r="A7">
        <v>291</v>
      </c>
      <c t="n" s="6" r="B7">
        <v>1</v>
      </c>
      <c t="n" s="6" r="C7">
        <v>18</v>
      </c>
      <c t="n" s="6" r="F7">
        <v>0</v>
      </c>
      <c t="n" s="6" r="G7">
        <v>19</v>
      </c>
    </row>
    <row spans="1:7" r="8">
      <c t="s" s="4" r="A8">
        <v>292</v>
      </c>
      <c t="n" s="6" r="G8">
        <v>2</v>
      </c>
    </row>
    <row spans="1:7" r="9">
      <c t="s" s="4" r="A9">
        <v>293</v>
      </c>
      <c t="n" s="7" r="B9">
        <v>2100</v>
      </c>
      <c t="n" s="7" r="C9">
        <v>206400</v>
      </c>
      <c t="n" s="7" r="G9">
        <v>208500</v>
      </c>
    </row>
    <row spans="1:7" r="10">
      <c t="s" s="4" r="A10">
        <v>288</v>
      </c>
      <c t="n" s="7" r="B10">
        <v>-300</v>
      </c>
      <c t="n" s="7" r="C10">
        <v>15600</v>
      </c>
      <c t="n" s="6" r="G10">
        <v>15400</v>
      </c>
    </row>
    <row spans="1:7" r="11">
      <c t="s" s="4" r="A11">
        <v>289</v>
      </c>
      <c t="n" s="7" r="E11">
        <v>-100</v>
      </c>
      <c t="n" s="7" r="G11">
        <v>2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1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21"/>
    <col customWidth="1" max="6" min="6" width="21"/>
  </cols>
  <sheetData>
    <row spans="1:6" r="1">
      <c t="s" s="1" r="A1">
        <v>294</v>
      </c>
      <c t="s" s="2" r="B1">
        <v>58</v>
      </c>
      <c t="s" s="2" r="C1">
        <v>1</v>
      </c>
    </row>
    <row spans="1:6" r="2">
      <c t="s" s="2" r="B2">
        <v>226</v>
      </c>
      <c t="s" s="2" r="C2">
        <v>226</v>
      </c>
      <c t="s" s="2" r="D2">
        <v>207</v>
      </c>
      <c t="s" s="2" r="E2">
        <v>295</v>
      </c>
      <c t="s" s="2" r="F2">
        <v>296</v>
      </c>
    </row>
    <row spans="1:6" r="3">
      <c t="s" s="3" r="A3">
        <v>297</v>
      </c>
    </row>
    <row spans="1:6" r="4">
      <c t="s" s="4" r="A4">
        <v>298</v>
      </c>
      <c t="n" s="7" r="C4">
        <v>50000</v>
      </c>
      <c t="n" s="7" r="D4">
        <v>212500</v>
      </c>
    </row>
    <row spans="1:6" r="5">
      <c t="s" s="4" r="A5">
        <v>299</v>
      </c>
      <c t="n" s="7" r="B5">
        <v>7641</v>
      </c>
      <c t="n" s="6" r="C5">
        <v>7641</v>
      </c>
    </row>
    <row spans="1:6" r="6">
      <c t="s" s="4" r="A6">
        <v>300</v>
      </c>
      <c t="n" s="6" r="B6">
        <v>1030175</v>
      </c>
      <c t="n" s="7" r="C6">
        <v>1030175</v>
      </c>
    </row>
    <row spans="1:6" r="7">
      <c t="s" s="4" r="A7">
        <v>301</v>
      </c>
    </row>
    <row spans="1:6" r="8">
      <c t="s" s="3" r="A8">
        <v>297</v>
      </c>
    </row>
    <row spans="1:6" r="9">
      <c t="s" s="4" r="A9">
        <v>302</v>
      </c>
      <c t="s" s="4" r="C9">
        <v>303</v>
      </c>
    </row>
    <row spans="1:6" r="10">
      <c t="s" s="4" r="A10">
        <v>304</v>
      </c>
      <c t="s" s="4" r="C10">
        <v>305</v>
      </c>
    </row>
    <row spans="1:6" r="11">
      <c t="s" s="4" r="A11">
        <v>306</v>
      </c>
      <c t="n" s="6" r="B11">
        <v>965000</v>
      </c>
      <c t="n" s="7" r="C11">
        <v>965000</v>
      </c>
    </row>
    <row spans="1:6" r="12">
      <c t="s" s="4" r="A12">
        <v>307</v>
      </c>
      <c t="s" s="4" r="C12">
        <v>308</v>
      </c>
    </row>
    <row spans="1:6" r="13">
      <c t="s" s="4" r="A13">
        <v>309</v>
      </c>
    </row>
    <row spans="1:6" r="14">
      <c t="s" s="3" r="A14">
        <v>297</v>
      </c>
    </row>
    <row spans="1:6" r="15">
      <c t="s" s="4" r="A15">
        <v>306</v>
      </c>
      <c t="n" s="7" r="F15">
        <v>345000</v>
      </c>
    </row>
    <row spans="1:6" r="16">
      <c t="s" s="4" r="A16">
        <v>310</v>
      </c>
    </row>
    <row spans="1:6" r="17">
      <c t="s" s="3" r="A17">
        <v>297</v>
      </c>
    </row>
    <row spans="1:6" r="18">
      <c t="s" s="4" r="A18">
        <v>311</v>
      </c>
      <c t="s" s="4" r="C18">
        <v>312</v>
      </c>
    </row>
    <row spans="1:6" r="19">
      <c t="s" s="4" r="A19">
        <v>313</v>
      </c>
    </row>
    <row spans="1:6" r="20">
      <c t="s" s="3" r="A20">
        <v>297</v>
      </c>
    </row>
    <row spans="1:6" r="21">
      <c t="s" s="4" r="A21">
        <v>314</v>
      </c>
      <c t="s" s="4" r="C21">
        <v>315</v>
      </c>
    </row>
    <row spans="1:6" r="22">
      <c t="s" s="4" r="A22">
        <v>316</v>
      </c>
    </row>
    <row spans="1:6" r="23">
      <c t="s" s="3" r="A23">
        <v>297</v>
      </c>
    </row>
    <row spans="1:6" r="24">
      <c t="s" s="4" r="A24">
        <v>317</v>
      </c>
      <c t="n" s="7" r="B24">
        <v>150000</v>
      </c>
      <c t="n" s="7" r="C24">
        <v>150000</v>
      </c>
    </row>
    <row spans="1:6" r="25">
      <c t="s" s="4" r="A25">
        <v>318</v>
      </c>
      <c t="s" s="4" r="B25">
        <v>319</v>
      </c>
    </row>
    <row spans="1:6" r="26">
      <c t="s" s="4" r="A26">
        <v>314</v>
      </c>
      <c t="s" s="4" r="B26">
        <v>315</v>
      </c>
    </row>
    <row spans="1:6" r="27">
      <c t="s" s="4" r="A27">
        <v>320</v>
      </c>
      <c t="s" s="4" r="B27">
        <v>321</v>
      </c>
    </row>
    <row spans="1:6" r="28">
      <c t="s" s="4" r="A28">
        <v>298</v>
      </c>
      <c t="n" s="7" r="B28">
        <v>50000</v>
      </c>
    </row>
    <row spans="1:6" r="29">
      <c t="s" s="4" r="A29">
        <v>322</v>
      </c>
      <c t="n" s="7" r="B29">
        <v>100000</v>
      </c>
      <c t="n" s="7" r="C29">
        <v>100000</v>
      </c>
    </row>
    <row spans="1:6" r="30">
      <c t="s" s="4" r="A30">
        <v>323</v>
      </c>
    </row>
    <row spans="1:6" r="31">
      <c t="s" s="3" r="A31">
        <v>297</v>
      </c>
    </row>
    <row spans="1:6" r="32">
      <c t="s" s="4" r="A32">
        <v>324</v>
      </c>
      <c t="n" s="6" r="B32">
        <v>2</v>
      </c>
      <c t="n" s="6" r="C32">
        <v>2</v>
      </c>
    </row>
    <row spans="1:6" r="33">
      <c t="s" s="4" r="A33">
        <v>325</v>
      </c>
    </row>
    <row spans="1:6" r="34">
      <c t="s" s="3" r="A34">
        <v>297</v>
      </c>
    </row>
    <row spans="1:6" r="35">
      <c t="s" s="4" r="A35">
        <v>326</v>
      </c>
      <c t="s" s="4" r="C35">
        <v>327</v>
      </c>
    </row>
    <row spans="1:6" r="36">
      <c t="s" s="4" r="A36">
        <v>328</v>
      </c>
    </row>
    <row spans="1:6" r="37">
      <c t="s" s="3" r="A37">
        <v>297</v>
      </c>
    </row>
    <row spans="1:6" r="38">
      <c t="s" s="4" r="A38">
        <v>326</v>
      </c>
      <c t="s" s="4" r="C38">
        <v>329</v>
      </c>
    </row>
    <row spans="1:6" r="39">
      <c t="s" s="4" r="A39">
        <v>330</v>
      </c>
    </row>
    <row spans="1:6" r="40">
      <c t="s" s="3" r="A40">
        <v>297</v>
      </c>
    </row>
    <row spans="1:6" r="41">
      <c t="s" s="4" r="A41">
        <v>306</v>
      </c>
      <c t="n" s="7" r="B41">
        <v>540000</v>
      </c>
      <c t="n" s="7" r="C41">
        <v>540000</v>
      </c>
    </row>
    <row spans="1:6" r="42">
      <c t="s" s="4" r="A42">
        <v>331</v>
      </c>
      <c t="s" s="4" r="C42">
        <v>332</v>
      </c>
    </row>
    <row spans="1:6" r="43">
      <c t="s" s="4" r="A43">
        <v>333</v>
      </c>
      <c t="s" s="4" r="C43">
        <v>334</v>
      </c>
    </row>
    <row spans="1:6" r="44">
      <c t="s" s="4" r="A44">
        <v>299</v>
      </c>
      <c t="n" s="6" r="B44">
        <v>3500</v>
      </c>
      <c t="n" s="7" r="C44">
        <v>3500</v>
      </c>
      <c t="n" s="7" r="E44">
        <v>4000</v>
      </c>
    </row>
    <row spans="1:6" r="45">
      <c t="s" s="4" r="A45">
        <v>335</v>
      </c>
    </row>
    <row spans="1:6" r="46">
      <c t="s" s="3" r="A46">
        <v>297</v>
      </c>
    </row>
    <row spans="1:6" r="47">
      <c t="s" s="4" r="A47">
        <v>320</v>
      </c>
      <c t="s" s="4" r="C47">
        <v>336</v>
      </c>
    </row>
    <row spans="1:6" r="48">
      <c t="s" s="4" r="A48">
        <v>337</v>
      </c>
    </row>
    <row spans="1:6" r="49">
      <c t="s" s="3" r="A49">
        <v>297</v>
      </c>
    </row>
    <row spans="1:6" r="50">
      <c t="s" s="4" r="A50">
        <v>320</v>
      </c>
      <c t="s" s="4" r="C50">
        <v>338</v>
      </c>
    </row>
    <row spans="1:6" r="51">
      <c t="s" s="4" r="A51">
        <v>339</v>
      </c>
    </row>
    <row spans="1:6" r="52">
      <c t="s" s="3" r="A52">
        <v>297</v>
      </c>
    </row>
    <row spans="1:6" r="53">
      <c t="s" s="4" r="A53">
        <v>317</v>
      </c>
      <c t="n" s="6" r="B53">
        <v>425000</v>
      </c>
      <c t="n" s="7" r="C53">
        <v>425000</v>
      </c>
    </row>
    <row spans="1:6" r="54">
      <c t="s" s="4" r="A54">
        <v>340</v>
      </c>
      <c t="s" s="4" r="C54">
        <v>341</v>
      </c>
    </row>
    <row spans="1:6" r="55">
      <c t="s" s="4" r="A55">
        <v>318</v>
      </c>
      <c t="s" s="4" r="C55">
        <v>342</v>
      </c>
    </row>
    <row spans="1:6" r="56">
      <c t="s" s="4" r="A56">
        <v>343</v>
      </c>
      <c t="n" s="6" r="C56">
        <v>3</v>
      </c>
    </row>
    <row spans="1:6" r="57">
      <c t="s" s="4" r="A57">
        <v>344</v>
      </c>
    </row>
    <row spans="1:6" r="58">
      <c t="s" s="3" r="A58">
        <v>297</v>
      </c>
    </row>
    <row spans="1:6" r="59">
      <c t="s" s="4" r="A59">
        <v>345</v>
      </c>
      <c t="n" s="6" r="B59">
        <v>212500</v>
      </c>
      <c t="n" s="7" r="C59">
        <v>212500</v>
      </c>
    </row>
    <row spans="1:6" r="60">
      <c t="s" s="4" r="A60">
        <v>346</v>
      </c>
    </row>
    <row spans="1:6" r="61">
      <c t="s" s="3" r="A61">
        <v>297</v>
      </c>
    </row>
    <row spans="1:6" r="62">
      <c t="s" s="4" r="A62">
        <v>345</v>
      </c>
      <c t="n" s="6" r="B62">
        <v>110000</v>
      </c>
      <c t="n" s="6" r="C62">
        <v>110000</v>
      </c>
    </row>
    <row spans="1:6" r="63">
      <c t="s" s="4" r="A63">
        <v>347</v>
      </c>
    </row>
    <row spans="1:6" r="64">
      <c t="s" s="3" r="A64">
        <v>297</v>
      </c>
    </row>
    <row spans="1:6" r="65">
      <c t="s" s="4" r="A65">
        <v>345</v>
      </c>
      <c t="n" s="7" r="B65">
        <v>102500</v>
      </c>
      <c t="n" s="7" r="C65">
        <v>102500</v>
      </c>
    </row>
    <row spans="1:6" r="66">
      <c t="s" s="4" r="A66">
        <v>348</v>
      </c>
    </row>
    <row spans="1:6" r="67">
      <c t="s" s="3" r="A67">
        <v>297</v>
      </c>
    </row>
    <row spans="1:6" r="68">
      <c t="s" s="4" r="A68">
        <v>324</v>
      </c>
      <c t="n" s="6" r="B68">
        <v>2</v>
      </c>
      <c t="n" s="6" r="C68">
        <v>2</v>
      </c>
    </row>
    <row spans="1:6" r="69">
      <c t="s" s="4" r="A69">
        <v>349</v>
      </c>
      <c t="n" s="7" r="B69">
        <v>322500</v>
      </c>
      <c t="n" s="7" r="C69">
        <v>322500</v>
      </c>
    </row>
    <row spans="1:6" r="70">
      <c t="s" s="4" r="A70">
        <v>350</v>
      </c>
      <c t="s" s="4" r="B70">
        <v>351</v>
      </c>
      <c t="s" s="4" r="C70">
        <v>351</v>
      </c>
    </row>
    <row spans="1:6" r="71">
      <c t="s" s="4" r="A71">
        <v>352</v>
      </c>
    </row>
    <row spans="1:6" r="72">
      <c t="s" s="3" r="A72">
        <v>297</v>
      </c>
    </row>
    <row spans="1:6" r="73">
      <c t="s" s="4" r="A73">
        <v>317</v>
      </c>
      <c t="n" s="7" r="B73">
        <v>50000</v>
      </c>
      <c t="n" s="7" r="C73">
        <v>50000</v>
      </c>
    </row>
    <row spans="1:6" r="74">
      <c t="s" s="4" r="A74">
        <v>340</v>
      </c>
      <c t="s" s="4" r="B74">
        <v>353</v>
      </c>
    </row>
    <row spans="1:6" r="75">
      <c t="s" s="4" r="A75">
        <v>354</v>
      </c>
    </row>
    <row spans="1:6" r="76">
      <c t="s" s="3" r="A76">
        <v>297</v>
      </c>
    </row>
    <row spans="1:6" r="77">
      <c t="s" s="4" r="A77">
        <v>349</v>
      </c>
      <c t="n" s="7" r="B77">
        <v>50000</v>
      </c>
      <c t="n" s="7" r="C77">
        <v>50000</v>
      </c>
    </row>
    <row spans="1:6" r="78">
      <c t="s" s="4" r="A78">
        <v>350</v>
      </c>
      <c t="s" s="4" r="B78">
        <v>355</v>
      </c>
      <c t="s" s="4" r="C78">
        <v>355</v>
      </c>
    </row>
    <row spans="1:6" r="79">
      <c t="s" s="4" r="A79">
        <v>356</v>
      </c>
    </row>
    <row spans="1:6" r="80">
      <c t="s" s="3" r="A80">
        <v>297</v>
      </c>
    </row>
    <row spans="1:6" r="81">
      <c t="s" s="4" r="A81">
        <v>326</v>
      </c>
      <c t="s" s="4" r="B81">
        <v>357</v>
      </c>
    </row>
    <row spans="1:6" r="82">
      <c t="s" s="4" r="A82">
        <v>358</v>
      </c>
    </row>
    <row spans="1:6" r="83">
      <c t="s" s="3" r="A83">
        <v>297</v>
      </c>
    </row>
    <row spans="1:6" r="84">
      <c t="s" s="4" r="A84">
        <v>326</v>
      </c>
      <c t="s" s="4" r="B84">
        <v>359</v>
      </c>
    </row>
    <row spans="1:6" r="85">
      <c t="s" s="4" r="A85">
        <v>360</v>
      </c>
    </row>
    <row spans="1:6" r="86">
      <c t="s" s="3" r="A86">
        <v>297</v>
      </c>
    </row>
    <row spans="1:6" r="87">
      <c t="s" s="4" r="A87">
        <v>317</v>
      </c>
      <c t="n" s="7" r="B87">
        <v>100000</v>
      </c>
      <c t="n" s="7" r="C87">
        <v>100000</v>
      </c>
    </row>
    <row spans="1:6" r="88">
      <c t="s" s="4" r="A88">
        <v>340</v>
      </c>
      <c t="s" s="4" r="B88">
        <v>361</v>
      </c>
    </row>
    <row spans="1:6" r="89">
      <c t="s" s="4" r="A89">
        <v>362</v>
      </c>
    </row>
    <row spans="1:6" r="90">
      <c t="s" s="3" r="A90">
        <v>297</v>
      </c>
    </row>
    <row spans="1:6" r="91">
      <c t="s" s="4" r="A91">
        <v>349</v>
      </c>
      <c t="n" s="7" r="B91">
        <v>100000</v>
      </c>
      <c t="n" s="7" r="C91">
        <v>100000</v>
      </c>
    </row>
    <row spans="1:6" r="92">
      <c t="s" s="4" r="A92">
        <v>350</v>
      </c>
      <c t="s" s="4" r="B92">
        <v>363</v>
      </c>
      <c t="s" s="4" r="C92">
        <v>363</v>
      </c>
    </row>
    <row spans="1:6" r="93">
      <c t="s" s="4" r="A93">
        <v>364</v>
      </c>
    </row>
    <row spans="1:6" r="94">
      <c t="s" s="3" r="A94">
        <v>297</v>
      </c>
    </row>
    <row spans="1:6" r="95">
      <c t="s" s="4" r="A95">
        <v>326</v>
      </c>
      <c t="s" s="4" r="B95">
        <v>365</v>
      </c>
    </row>
    <row spans="1:6" r="96">
      <c t="s" s="4" r="A96">
        <v>366</v>
      </c>
    </row>
    <row spans="1:6" r="97">
      <c t="s" s="3" r="A97">
        <v>297</v>
      </c>
    </row>
    <row spans="1:6" r="98">
      <c t="s" s="4" r="A98">
        <v>326</v>
      </c>
      <c t="s" s="4" r="B98">
        <v>367</v>
      </c>
    </row>
    <row spans="1:6" r="99">
      <c t="s" s="4" r="A99">
        <v>368</v>
      </c>
    </row>
    <row spans="1:6" r="100">
      <c t="s" s="3" r="A100">
        <v>297</v>
      </c>
    </row>
    <row spans="1:6" r="101">
      <c t="s" s="4" r="A101">
        <v>333</v>
      </c>
      <c t="s" s="4" r="C101">
        <v>369</v>
      </c>
    </row>
    <row spans="1:6" r="102">
      <c t="s" s="4" r="A102">
        <v>300</v>
      </c>
      <c t="n" s="7" r="B102">
        <v>399600</v>
      </c>
      <c t="n" s="7" r="C102">
        <v>399600</v>
      </c>
    </row>
    <row spans="1:6" r="103">
      <c t="s" s="4" r="A103">
        <v>370</v>
      </c>
      <c t="n" s="6" r="C103">
        <v>31</v>
      </c>
    </row>
    <row spans="1:6" r="104">
      <c t="s" s="4" r="A104">
        <v>371</v>
      </c>
    </row>
    <row spans="1:6" r="105">
      <c t="s" s="3" r="A105">
        <v>297</v>
      </c>
    </row>
    <row spans="1:6" r="106">
      <c t="s" s="4" r="A106">
        <v>350</v>
      </c>
      <c t="s" s="4" r="B106">
        <v>372</v>
      </c>
      <c t="s" s="4" r="C106">
        <v>372</v>
      </c>
    </row>
    <row spans="1:6" r="107">
      <c t="s" s="4" r="A107">
        <v>373</v>
      </c>
      <c t="s" s="4" r="B107">
        <v>374</v>
      </c>
      <c t="s" s="4" r="C107">
        <v>374</v>
      </c>
    </row>
    <row spans="1:6" r="108">
      <c t="s" s="4" r="A108">
        <v>375</v>
      </c>
    </row>
    <row spans="1:6" r="109">
      <c t="s" s="3" r="A109">
        <v>297</v>
      </c>
    </row>
    <row spans="1:6" r="110">
      <c t="s" s="4" r="A110">
        <v>350</v>
      </c>
      <c t="s" s="4" r="B110">
        <v>376</v>
      </c>
      <c t="s" s="4" r="C110">
        <v>376</v>
      </c>
    </row>
    <row spans="1:6" r="111">
      <c t="s" s="4" r="A111">
        <v>373</v>
      </c>
      <c t="s" s="4" r="B111">
        <v>377</v>
      </c>
      <c t="s" s="4" r="C111">
        <v>377</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78</v>
      </c>
      <c t="s" s="2" r="C1">
        <v>1</v>
      </c>
    </row>
    <row spans="1:4" r="2">
      <c t="s" s="2" r="C2">
        <v>2</v>
      </c>
      <c t="s" s="2" r="D2">
        <v>28</v>
      </c>
    </row>
    <row spans="1:4" r="3">
      <c t="s" s="3" r="A3">
        <v>379</v>
      </c>
    </row>
    <row spans="1:4" r="4">
      <c t="s" s="4" r="A4">
        <v>380</v>
      </c>
      <c t="n" s="7" r="C4">
        <v>155600</v>
      </c>
      <c t="n" s="7" r="D4">
        <v>114800</v>
      </c>
    </row>
    <row spans="1:4" r="5">
      <c t="s" s="4" r="A5">
        <v>381</v>
      </c>
      <c t="n" s="6" r="C5">
        <v>1030175</v>
      </c>
    </row>
    <row spans="1:4" r="6">
      <c t="s" s="4" r="A6">
        <v>382</v>
      </c>
      <c t="n" s="6" r="C6">
        <v>-7641</v>
      </c>
    </row>
    <row spans="1:4" r="7">
      <c t="s" s="4" r="A7">
        <v>383</v>
      </c>
      <c t="n" s="6" r="C7">
        <v>470411</v>
      </c>
      <c t="n" s="6" r="D7">
        <v>421444</v>
      </c>
    </row>
    <row spans="1:4" r="8">
      <c t="s" s="4" r="A8">
        <v>384</v>
      </c>
      <c t="n" s="7" r="C8">
        <v>1022652</v>
      </c>
      <c t="n" s="6" r="D8">
        <v>1000000</v>
      </c>
    </row>
    <row spans="1:4" r="9">
      <c t="s" s="4" r="A9">
        <v>385</v>
      </c>
    </row>
    <row spans="1:4" r="10">
      <c t="s" s="3" r="A10">
        <v>379</v>
      </c>
    </row>
    <row spans="1:4" r="11">
      <c t="s" s="4" r="A11">
        <v>386</v>
      </c>
      <c t="s" s="4" r="C11">
        <v>332</v>
      </c>
    </row>
    <row spans="1:4" r="12">
      <c t="s" s="4" r="A12">
        <v>380</v>
      </c>
      <c t="s" s="4" r="B12">
        <v>250</v>
      </c>
      <c t="n" s="7" r="C12">
        <v>155600</v>
      </c>
      <c t="n" s="7" r="D12">
        <v>114800</v>
      </c>
    </row>
    <row spans="1:4" r="13">
      <c t="s" s="4" r="A13">
        <v>387</v>
      </c>
      <c t="s" s="4" r="B13">
        <v>279</v>
      </c>
      <c t="s" s="4" r="C13">
        <v>388</v>
      </c>
      <c t="s" s="4" r="D13">
        <v>389</v>
      </c>
    </row>
    <row spans="1:4" r="14">
      <c t="s" s="4" r="A14">
        <v>390</v>
      </c>
    </row>
    <row spans="1:4" r="15">
      <c t="s" s="3" r="A15">
        <v>379</v>
      </c>
    </row>
    <row spans="1:4" r="16">
      <c t="s" s="4" r="A16">
        <v>386</v>
      </c>
      <c t="s" s="4" r="C16">
        <v>341</v>
      </c>
    </row>
    <row spans="1:4" r="17">
      <c t="s" s="4" r="A17">
        <v>387</v>
      </c>
      <c t="s" s="4" r="B17">
        <v>282</v>
      </c>
      <c t="s" s="4" r="C17">
        <v>391</v>
      </c>
      <c t="s" s="4" r="D17">
        <v>392</v>
      </c>
    </row>
    <row spans="1:4" r="18">
      <c t="s" s="4" r="A18">
        <v>381</v>
      </c>
      <c t="n" s="7" r="C18">
        <v>425000</v>
      </c>
      <c t="n" s="7" r="D18">
        <v>425000</v>
      </c>
    </row>
    <row spans="1:4" r="19">
      <c t="s" s="4" r="A19">
        <v>393</v>
      </c>
    </row>
    <row spans="1:4" r="20">
      <c t="s" s="3" r="A20">
        <v>379</v>
      </c>
    </row>
    <row spans="1:4" r="21">
      <c t="s" s="4" r="A21">
        <v>386</v>
      </c>
      <c t="s" s="4" r="C21">
        <v>353</v>
      </c>
    </row>
    <row spans="1:4" r="22">
      <c t="s" s="4" r="A22">
        <v>387</v>
      </c>
      <c t="s" s="4" r="B22">
        <v>394</v>
      </c>
      <c t="s" s="4" r="C22">
        <v>395</v>
      </c>
    </row>
    <row spans="1:4" r="23">
      <c t="s" s="4" r="A23">
        <v>381</v>
      </c>
      <c t="n" s="7" r="C23">
        <v>16667</v>
      </c>
      <c t="n" s="6" r="D23">
        <v>0</v>
      </c>
    </row>
    <row spans="1:4" r="24">
      <c t="s" s="4" r="A24">
        <v>396</v>
      </c>
    </row>
    <row spans="1:4" r="25">
      <c t="s" s="3" r="A25">
        <v>379</v>
      </c>
    </row>
    <row spans="1:4" r="26">
      <c t="s" s="4" r="A26">
        <v>386</v>
      </c>
      <c t="s" s="4" r="C26">
        <v>361</v>
      </c>
    </row>
    <row spans="1:4" r="27">
      <c t="s" s="4" r="A27">
        <v>387</v>
      </c>
      <c t="s" s="4" r="B27">
        <v>394</v>
      </c>
      <c t="s" s="4" r="C27">
        <v>397</v>
      </c>
    </row>
    <row spans="1:4" r="28">
      <c t="s" s="4" r="A28">
        <v>381</v>
      </c>
      <c t="n" s="7" r="C28">
        <v>33333</v>
      </c>
      <c t="n" s="6" r="D28">
        <v>0</v>
      </c>
    </row>
    <row spans="1:4" r="29">
      <c t="s" s="4" r="A29">
        <v>398</v>
      </c>
    </row>
    <row spans="1:4" r="30">
      <c t="s" s="3" r="A30">
        <v>379</v>
      </c>
    </row>
    <row spans="1:4" r="31">
      <c t="s" s="4" r="A31">
        <v>381</v>
      </c>
      <c t="n" s="6" r="C31">
        <v>475000</v>
      </c>
      <c t="n" s="6" r="D31">
        <v>425000</v>
      </c>
    </row>
    <row spans="1:4" r="32">
      <c t="s" s="4" r="A32">
        <v>382</v>
      </c>
      <c t="n" s="6" r="C32">
        <v>-4589</v>
      </c>
      <c t="n" s="6" r="D32">
        <v>-3556</v>
      </c>
    </row>
    <row spans="1:4" r="33">
      <c t="s" s="4" r="A33">
        <v>383</v>
      </c>
      <c t="n" s="6" r="C33">
        <v>470411</v>
      </c>
      <c t="n" s="6" r="D33">
        <v>421444</v>
      </c>
    </row>
    <row spans="1:4" r="34">
      <c t="s" s="4" r="A34">
        <v>399</v>
      </c>
    </row>
    <row spans="1:4" r="35">
      <c t="s" s="3" r="A35">
        <v>379</v>
      </c>
    </row>
    <row spans="1:4" r="36">
      <c t="s" s="4" r="A36">
        <v>384</v>
      </c>
      <c t="n" s="7" r="C36">
        <v>626011</v>
      </c>
      <c t="n" s="7" r="D36">
        <v>536244</v>
      </c>
    </row>
    <row spans="1:4" r="37">
      <c t="n" r="A37"/>
    </row>
    <row spans="1:4" r="38">
      <c t="s" s="4" r="A38">
        <v>250</v>
      </c>
      <c t="s" s="4" r="B38">
        <v>400</v>
      </c>
    </row>
    <row spans="1:4" r="39">
      <c t="s" s="4" r="A39">
        <v>279</v>
      </c>
      <c t="s" s="4" r="B39">
        <v>401</v>
      </c>
    </row>
    <row spans="1:4" r="40">
      <c t="s" s="4" r="A40">
        <v>282</v>
      </c>
      <c t="s" s="4" r="B40">
        <v>402</v>
      </c>
    </row>
    <row spans="1:4" r="41">
      <c t="s" s="4" r="A41">
        <v>394</v>
      </c>
      <c t="s" s="4" r="B41">
        <v>403</v>
      </c>
    </row>
  </sheetData>
  <mergeCells count="6">
    <mergeCell ref="A1:B2"/>
    <mergeCell ref="A37:C37"/>
    <mergeCell ref="B38:C38"/>
    <mergeCell ref="B39:C39"/>
    <mergeCell ref="B40:C40"/>
    <mergeCell ref="B41:C4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41"/>
  <sheetViews>
    <sheetView workbookViewId="0">
      <selection activeCell="A1" sqref="A1"/>
    </sheetView>
  </sheetViews>
  <sheetFormatPr baseColWidth="10" defaultRowHeight="15"/>
  <cols>
    <col customWidth="1" max="1" min="1" width="61"/>
    <col customWidth="1" max="2" min="2" width="80"/>
    <col customWidth="1" max="3" min="3" width="21"/>
    <col customWidth="1" max="4" min="4" width="4"/>
    <col customWidth="1" max="5" min="5" width="14"/>
  </cols>
  <sheetData>
    <row spans="1:5" r="1">
      <c t="s" s="1" r="A1">
        <v>404</v>
      </c>
      <c t="s" s="2" r="C1">
        <v>1</v>
      </c>
    </row>
    <row spans="1:5" r="2">
      <c t="s" s="2" r="C2">
        <v>2</v>
      </c>
      <c t="s" s="2" r="E2">
        <v>28</v>
      </c>
    </row>
    <row spans="1:5" r="3">
      <c t="s" s="3" r="A3">
        <v>405</v>
      </c>
    </row>
    <row spans="1:5" r="4">
      <c t="s" s="4" r="A4">
        <v>406</v>
      </c>
      <c t="n" s="7" r="C4">
        <v>1030175</v>
      </c>
    </row>
    <row spans="1:5" r="5">
      <c t="s" s="4" r="A5">
        <v>407</v>
      </c>
      <c t="n" s="6" r="C5">
        <v>118</v>
      </c>
    </row>
    <row spans="1:5" r="6">
      <c t="s" s="4" r="A6">
        <v>382</v>
      </c>
      <c t="n" s="6" r="C6">
        <v>-7641</v>
      </c>
    </row>
    <row spans="1:5" r="7">
      <c t="s" s="4" r="A7">
        <v>408</v>
      </c>
      <c t="n" s="6" r="C7">
        <v>396641</v>
      </c>
      <c t="n" s="7" r="E7">
        <v>461859</v>
      </c>
    </row>
    <row spans="1:5" r="8">
      <c t="s" s="4" r="A8">
        <v>248</v>
      </c>
    </row>
    <row spans="1:5" r="9">
      <c t="s" s="3" r="A9">
        <v>405</v>
      </c>
    </row>
    <row spans="1:5" r="10">
      <c t="s" s="4" r="A10">
        <v>409</v>
      </c>
      <c t="n" s="6" r="C10">
        <v>512383</v>
      </c>
    </row>
    <row spans="1:5" r="11">
      <c t="s" s="4" r="A11">
        <v>406</v>
      </c>
      <c t="n" s="6" r="C11">
        <v>399575</v>
      </c>
      <c t="n" s="6" r="E11">
        <v>462457</v>
      </c>
    </row>
    <row spans="1:5" r="12">
      <c t="s" s="4" r="A12">
        <v>407</v>
      </c>
      <c t="n" s="6" r="C12">
        <v>118</v>
      </c>
      <c t="n" s="6" r="E12">
        <v>1284</v>
      </c>
    </row>
    <row spans="1:5" r="13">
      <c t="s" s="4" r="A13">
        <v>382</v>
      </c>
      <c t="n" s="6" r="C13">
        <v>-3052</v>
      </c>
      <c t="n" s="6" r="E13">
        <v>-1882</v>
      </c>
    </row>
    <row spans="1:5" r="14">
      <c t="s" s="4" r="A14">
        <v>408</v>
      </c>
      <c t="n" s="7" r="C14">
        <v>396641</v>
      </c>
      <c t="n" s="6" r="E14">
        <v>461859</v>
      </c>
    </row>
    <row spans="1:5" r="15">
      <c t="s" s="4" r="A15">
        <v>410</v>
      </c>
    </row>
    <row spans="1:5" r="16">
      <c t="s" s="3" r="A16">
        <v>405</v>
      </c>
    </row>
    <row spans="1:5" r="17">
      <c t="s" s="4" r="A17">
        <v>254</v>
      </c>
      <c t="s" s="4" r="C17">
        <v>411</v>
      </c>
    </row>
    <row spans="1:5" r="18">
      <c t="s" s="4" r="A18">
        <v>412</v>
      </c>
      <c t="s" s="4" r="B18">
        <v>250</v>
      </c>
      <c t="s" s="4" r="C18">
        <v>413</v>
      </c>
    </row>
    <row spans="1:5" r="19">
      <c t="s" s="4" r="A19">
        <v>414</v>
      </c>
      <c t="s" s="4" r="C19">
        <v>415</v>
      </c>
    </row>
    <row spans="1:5" r="20">
      <c t="s" s="4" r="A20">
        <v>409</v>
      </c>
      <c t="n" s="7" r="C20">
        <v>7556</v>
      </c>
    </row>
    <row spans="1:5" r="21">
      <c t="s" s="4" r="A21">
        <v>406</v>
      </c>
      <c t="n" s="7" r="C21">
        <v>0</v>
      </c>
      <c t="s" s="4" r="D21">
        <v>279</v>
      </c>
      <c t="n" s="6" r="E21">
        <v>6255</v>
      </c>
    </row>
    <row spans="1:5" r="22">
      <c t="s" s="4" r="A22">
        <v>416</v>
      </c>
    </row>
    <row spans="1:5" r="23">
      <c t="s" s="3" r="A23">
        <v>405</v>
      </c>
    </row>
    <row spans="1:5" r="24">
      <c t="s" s="4" r="A24">
        <v>254</v>
      </c>
      <c t="s" s="4" r="C24">
        <v>255</v>
      </c>
    </row>
    <row spans="1:5" r="25">
      <c t="s" s="4" r="A25">
        <v>412</v>
      </c>
      <c t="s" s="4" r="B25">
        <v>250</v>
      </c>
      <c t="s" s="4" r="C25">
        <v>417</v>
      </c>
    </row>
    <row spans="1:5" r="26">
      <c t="s" s="4" r="A26">
        <v>414</v>
      </c>
      <c t="s" s="4" r="C26">
        <v>415</v>
      </c>
    </row>
    <row spans="1:5" r="27">
      <c t="s" s="4" r="A27">
        <v>409</v>
      </c>
      <c t="n" s="7" r="C27">
        <v>7553</v>
      </c>
    </row>
    <row spans="1:5" r="28">
      <c t="s" s="4" r="A28">
        <v>406</v>
      </c>
      <c t="n" s="7" r="C28">
        <v>0</v>
      </c>
      <c t="s" s="4" r="D28">
        <v>279</v>
      </c>
      <c t="n" s="6" r="E28">
        <v>6247</v>
      </c>
    </row>
    <row spans="1:5" r="29">
      <c t="s" s="4" r="A29">
        <v>418</v>
      </c>
    </row>
    <row spans="1:5" r="30">
      <c t="s" s="3" r="A30">
        <v>405</v>
      </c>
    </row>
    <row spans="1:5" r="31">
      <c t="s" s="4" r="A31">
        <v>254</v>
      </c>
      <c t="s" s="4" r="C31">
        <v>276</v>
      </c>
    </row>
    <row spans="1:5" r="32">
      <c t="s" s="4" r="A32">
        <v>412</v>
      </c>
      <c t="s" s="4" r="B32">
        <v>250</v>
      </c>
      <c t="s" s="4" r="C32">
        <v>419</v>
      </c>
    </row>
    <row spans="1:5" r="33">
      <c t="s" s="4" r="A33">
        <v>414</v>
      </c>
      <c t="s" s="4" r="C33">
        <v>420</v>
      </c>
    </row>
    <row spans="1:5" r="34">
      <c t="s" s="4" r="A34">
        <v>409</v>
      </c>
      <c t="n" s="7" r="C34">
        <v>5557</v>
      </c>
    </row>
    <row spans="1:5" r="35">
      <c t="s" s="4" r="A35">
        <v>406</v>
      </c>
      <c t="n" s="7" r="C35">
        <v>0</v>
      </c>
      <c t="s" s="4" r="D35">
        <v>279</v>
      </c>
      <c t="n" s="6" r="E35">
        <v>5226</v>
      </c>
    </row>
    <row spans="1:5" r="36">
      <c t="s" s="4" r="A36">
        <v>421</v>
      </c>
    </row>
    <row spans="1:5" r="37">
      <c t="s" s="3" r="A37">
        <v>405</v>
      </c>
    </row>
    <row spans="1:5" r="38">
      <c t="s" s="4" r="A38">
        <v>254</v>
      </c>
      <c t="s" s="4" r="C38">
        <v>255</v>
      </c>
    </row>
    <row spans="1:5" r="39">
      <c t="s" s="4" r="A39">
        <v>412</v>
      </c>
      <c t="s" s="4" r="B39">
        <v>250</v>
      </c>
      <c t="s" s="4" r="C39">
        <v>417</v>
      </c>
    </row>
    <row spans="1:5" r="40">
      <c t="s" s="4" r="A40">
        <v>414</v>
      </c>
      <c t="s" s="4" r="C40">
        <v>422</v>
      </c>
    </row>
    <row spans="1:5" r="41">
      <c t="s" s="4" r="A41">
        <v>409</v>
      </c>
      <c t="n" s="7" r="C41">
        <v>4175</v>
      </c>
    </row>
    <row spans="1:5" r="42">
      <c t="s" s="4" r="A42">
        <v>406</v>
      </c>
      <c t="n" s="7" r="C42">
        <v>0</v>
      </c>
      <c t="s" s="4" r="D42">
        <v>279</v>
      </c>
      <c t="n" s="6" r="E42">
        <v>3457</v>
      </c>
    </row>
    <row spans="1:5" r="43">
      <c t="s" s="4" r="A43">
        <v>423</v>
      </c>
    </row>
    <row spans="1:5" r="44">
      <c t="s" s="3" r="A44">
        <v>405</v>
      </c>
    </row>
    <row spans="1:5" r="45">
      <c t="s" s="4" r="A45">
        <v>254</v>
      </c>
      <c t="s" s="4" r="C45">
        <v>424</v>
      </c>
    </row>
    <row spans="1:5" r="46">
      <c t="s" s="4" r="A46">
        <v>412</v>
      </c>
      <c t="s" s="4" r="B46">
        <v>250</v>
      </c>
      <c t="s" s="4" r="C46">
        <v>425</v>
      </c>
    </row>
    <row spans="1:5" r="47">
      <c t="s" s="4" r="A47">
        <v>414</v>
      </c>
      <c t="s" s="4" r="C47">
        <v>420</v>
      </c>
    </row>
    <row spans="1:5" r="48">
      <c t="s" s="4" r="A48">
        <v>409</v>
      </c>
      <c t="n" s="7" r="C48">
        <v>10494</v>
      </c>
    </row>
    <row spans="1:5" r="49">
      <c t="s" s="4" r="A49">
        <v>406</v>
      </c>
      <c t="n" s="7" r="C49">
        <v>0</v>
      </c>
      <c t="s" s="4" r="D49">
        <v>279</v>
      </c>
      <c t="n" s="6" r="E49">
        <v>10118</v>
      </c>
    </row>
    <row spans="1:5" r="50">
      <c t="s" s="4" r="A50">
        <v>426</v>
      </c>
    </row>
    <row spans="1:5" r="51">
      <c t="s" s="3" r="A51">
        <v>405</v>
      </c>
    </row>
    <row spans="1:5" r="52">
      <c t="s" s="4" r="A52">
        <v>254</v>
      </c>
      <c t="s" s="4" r="C52">
        <v>427</v>
      </c>
    </row>
    <row spans="1:5" r="53">
      <c t="s" s="4" r="A53">
        <v>412</v>
      </c>
      <c t="s" s="4" r="B53">
        <v>250</v>
      </c>
      <c t="s" s="4" r="C53">
        <v>428</v>
      </c>
    </row>
    <row spans="1:5" r="54">
      <c t="s" s="4" r="A54">
        <v>414</v>
      </c>
      <c t="s" s="4" r="C54">
        <v>429</v>
      </c>
    </row>
    <row spans="1:5" r="55">
      <c t="s" s="4" r="A55">
        <v>409</v>
      </c>
      <c t="n" s="7" r="C55">
        <v>4954</v>
      </c>
    </row>
    <row spans="1:5" r="56">
      <c t="s" s="4" r="A56">
        <v>406</v>
      </c>
      <c t="n" s="7" r="C56">
        <v>0</v>
      </c>
      <c t="s" s="4" r="D56">
        <v>279</v>
      </c>
      <c t="n" s="6" r="E56">
        <v>4578</v>
      </c>
    </row>
    <row spans="1:5" r="57">
      <c t="s" s="4" r="A57">
        <v>430</v>
      </c>
    </row>
    <row spans="1:5" r="58">
      <c t="s" s="3" r="A58">
        <v>405</v>
      </c>
    </row>
    <row spans="1:5" r="59">
      <c t="s" s="4" r="A59">
        <v>254</v>
      </c>
      <c t="s" s="4" r="C59">
        <v>278</v>
      </c>
    </row>
    <row spans="1:5" r="60">
      <c t="s" s="4" r="A60">
        <v>412</v>
      </c>
      <c t="s" s="4" r="B60">
        <v>250</v>
      </c>
      <c t="s" s="4" r="C60">
        <v>431</v>
      </c>
    </row>
    <row spans="1:5" r="61">
      <c t="s" s="4" r="A61">
        <v>414</v>
      </c>
      <c t="s" s="4" r="C61">
        <v>432</v>
      </c>
    </row>
    <row spans="1:5" r="62">
      <c t="s" s="4" r="A62">
        <v>409</v>
      </c>
      <c t="n" s="7" r="C62">
        <v>9767</v>
      </c>
    </row>
    <row spans="1:5" r="63">
      <c t="s" s="4" r="A63">
        <v>406</v>
      </c>
      <c t="n" s="7" r="C63">
        <v>0</v>
      </c>
      <c t="s" s="4" r="D63">
        <v>279</v>
      </c>
      <c t="n" s="6" r="E63">
        <v>8747</v>
      </c>
    </row>
    <row spans="1:5" r="64">
      <c t="s" s="4" r="A64">
        <v>433</v>
      </c>
    </row>
    <row spans="1:5" r="65">
      <c t="s" s="3" r="A65">
        <v>405</v>
      </c>
    </row>
    <row spans="1:5" r="66">
      <c t="s" s="4" r="A66">
        <v>254</v>
      </c>
      <c t="s" s="4" r="C66">
        <v>424</v>
      </c>
    </row>
    <row spans="1:5" r="67">
      <c t="s" s="4" r="A67">
        <v>412</v>
      </c>
      <c t="s" s="4" r="B67">
        <v>434</v>
      </c>
      <c t="s" s="4" r="C67">
        <v>435</v>
      </c>
    </row>
    <row spans="1:5" r="68">
      <c t="s" s="4" r="A68">
        <v>414</v>
      </c>
      <c t="s" s="4" r="C68">
        <v>420</v>
      </c>
    </row>
    <row spans="1:5" r="69">
      <c t="s" s="4" r="A69">
        <v>409</v>
      </c>
      <c t="n" s="7" r="C69">
        <v>15662</v>
      </c>
    </row>
    <row spans="1:5" r="70">
      <c t="s" s="4" r="A70">
        <v>406</v>
      </c>
      <c t="n" s="7" r="C70">
        <v>0</v>
      </c>
      <c t="s" s="4" r="D70">
        <v>279</v>
      </c>
      <c t="n" s="6" r="E70">
        <v>15090</v>
      </c>
    </row>
    <row spans="1:5" r="71">
      <c t="s" s="4" r="A71">
        <v>436</v>
      </c>
    </row>
    <row spans="1:5" r="72">
      <c t="s" s="3" r="A72">
        <v>405</v>
      </c>
    </row>
    <row spans="1:5" r="73">
      <c t="s" s="4" r="A73">
        <v>254</v>
      </c>
      <c t="s" s="4" r="C73">
        <v>424</v>
      </c>
    </row>
    <row spans="1:5" r="74">
      <c t="s" s="4" r="A74">
        <v>412</v>
      </c>
      <c t="s" s="4" r="B74">
        <v>434</v>
      </c>
      <c t="s" s="4" r="C74">
        <v>435</v>
      </c>
    </row>
    <row spans="1:5" r="75">
      <c t="s" s="4" r="A75">
        <v>414</v>
      </c>
      <c t="s" s="4" r="C75">
        <v>420</v>
      </c>
    </row>
    <row spans="1:5" r="76">
      <c t="s" s="4" r="A76">
        <v>409</v>
      </c>
      <c t="n" s="7" r="C76">
        <v>23493</v>
      </c>
    </row>
    <row spans="1:5" r="77">
      <c t="s" s="4" r="A77">
        <v>406</v>
      </c>
      <c t="n" s="7" r="C77">
        <v>0</v>
      </c>
      <c t="s" s="4" r="D77">
        <v>279</v>
      </c>
      <c t="n" s="6" r="E77">
        <v>22635</v>
      </c>
    </row>
    <row spans="1:5" r="78">
      <c t="s" s="4" r="A78">
        <v>437</v>
      </c>
    </row>
    <row spans="1:5" r="79">
      <c t="s" s="3" r="A79">
        <v>405</v>
      </c>
    </row>
    <row spans="1:5" r="80">
      <c t="s" s="4" r="A80">
        <v>254</v>
      </c>
      <c t="s" s="4" r="C80">
        <v>278</v>
      </c>
    </row>
    <row spans="1:5" r="81">
      <c t="s" s="4" r="A81">
        <v>412</v>
      </c>
      <c t="s" s="4" r="B81">
        <v>250</v>
      </c>
      <c t="s" s="4" r="C81">
        <v>438</v>
      </c>
    </row>
    <row spans="1:5" r="82">
      <c t="s" s="4" r="A82">
        <v>414</v>
      </c>
      <c t="s" s="4" r="C82">
        <v>420</v>
      </c>
    </row>
    <row spans="1:5" r="83">
      <c t="s" s="4" r="A83">
        <v>439</v>
      </c>
      <c t="s" s="4" r="C83">
        <v>440</v>
      </c>
    </row>
    <row spans="1:5" r="84">
      <c t="s" s="4" r="A84">
        <v>409</v>
      </c>
      <c t="n" s="7" r="C84">
        <v>13931</v>
      </c>
    </row>
    <row spans="1:5" r="85">
      <c t="s" s="4" r="A85">
        <v>406</v>
      </c>
      <c t="n" s="7" r="C85">
        <v>13246</v>
      </c>
      <c t="n" s="6" r="E85">
        <v>13399</v>
      </c>
    </row>
    <row spans="1:5" r="86">
      <c t="s" s="4" r="A86">
        <v>437</v>
      </c>
    </row>
    <row spans="1:5" r="87">
      <c t="s" s="3" r="A87">
        <v>405</v>
      </c>
    </row>
    <row spans="1:5" r="88">
      <c t="s" s="4" r="A88">
        <v>254</v>
      </c>
      <c t="s" s="4" r="C88">
        <v>278</v>
      </c>
    </row>
    <row spans="1:5" r="89">
      <c t="s" s="4" r="A89">
        <v>412</v>
      </c>
      <c t="s" s="4" r="B89">
        <v>250</v>
      </c>
      <c t="s" s="4" r="C89">
        <v>438</v>
      </c>
    </row>
    <row spans="1:5" r="90">
      <c t="s" s="4" r="A90">
        <v>414</v>
      </c>
      <c t="s" s="4" r="C90">
        <v>420</v>
      </c>
    </row>
    <row spans="1:5" r="91">
      <c t="s" s="4" r="A91">
        <v>439</v>
      </c>
      <c t="s" s="4" r="C91">
        <v>440</v>
      </c>
    </row>
    <row spans="1:5" r="92">
      <c t="s" s="4" r="A92">
        <v>409</v>
      </c>
      <c t="n" s="7" r="C92">
        <v>16813</v>
      </c>
    </row>
    <row spans="1:5" r="93">
      <c t="s" s="4" r="A93">
        <v>406</v>
      </c>
      <c t="n" s="7" r="C93">
        <v>15986</v>
      </c>
      <c t="n" s="6" r="E93">
        <v>16172</v>
      </c>
    </row>
    <row spans="1:5" r="94">
      <c t="s" s="4" r="A94">
        <v>441</v>
      </c>
    </row>
    <row spans="1:5" r="95">
      <c t="s" s="3" r="A95">
        <v>405</v>
      </c>
    </row>
    <row spans="1:5" r="96">
      <c t="s" s="4" r="A96">
        <v>254</v>
      </c>
      <c t="s" s="4" r="C96">
        <v>278</v>
      </c>
    </row>
    <row spans="1:5" r="97">
      <c t="s" s="4" r="A97">
        <v>412</v>
      </c>
      <c t="s" s="4" r="B97">
        <v>250</v>
      </c>
      <c t="s" s="4" r="C97">
        <v>438</v>
      </c>
    </row>
    <row spans="1:5" r="98">
      <c t="s" s="4" r="A98">
        <v>414</v>
      </c>
      <c t="s" s="4" r="C98">
        <v>420</v>
      </c>
    </row>
    <row spans="1:5" r="99">
      <c t="s" s="4" r="A99">
        <v>439</v>
      </c>
      <c t="s" s="4" r="C99">
        <v>440</v>
      </c>
    </row>
    <row spans="1:5" r="100">
      <c t="s" s="4" r="A100">
        <v>409</v>
      </c>
      <c t="n" s="7" r="C100">
        <v>14892</v>
      </c>
    </row>
    <row spans="1:5" r="101">
      <c t="s" s="4" r="A101">
        <v>406</v>
      </c>
      <c t="n" s="7" r="C101">
        <v>14159</v>
      </c>
      <c t="n" s="6" r="E101">
        <v>14323</v>
      </c>
    </row>
    <row spans="1:5" r="102">
      <c t="s" s="4" r="A102">
        <v>442</v>
      </c>
    </row>
    <row spans="1:5" r="103">
      <c t="s" s="3" r="A103">
        <v>405</v>
      </c>
    </row>
    <row spans="1:5" r="104">
      <c t="s" s="4" r="A104">
        <v>254</v>
      </c>
      <c t="s" s="4" r="C104">
        <v>278</v>
      </c>
    </row>
    <row spans="1:5" r="105">
      <c t="s" s="4" r="A105">
        <v>412</v>
      </c>
      <c t="s" s="4" r="B105">
        <v>250</v>
      </c>
      <c t="s" s="4" r="C105">
        <v>438</v>
      </c>
    </row>
    <row spans="1:5" r="106">
      <c t="s" s="4" r="A106">
        <v>414</v>
      </c>
      <c t="s" s="4" r="C106">
        <v>420</v>
      </c>
    </row>
    <row spans="1:5" r="107">
      <c t="s" s="4" r="A107">
        <v>439</v>
      </c>
      <c t="s" s="4" r="C107">
        <v>440</v>
      </c>
    </row>
    <row spans="1:5" r="108">
      <c t="s" s="4" r="A108">
        <v>409</v>
      </c>
      <c t="n" s="7" r="C108">
        <v>12009</v>
      </c>
    </row>
    <row spans="1:5" r="109">
      <c t="s" s="4" r="A109">
        <v>406</v>
      </c>
      <c t="n" s="7" r="C109">
        <v>11419</v>
      </c>
      <c t="n" s="6" r="E109">
        <v>11551</v>
      </c>
    </row>
    <row spans="1:5" r="110">
      <c t="s" s="4" r="A110">
        <v>443</v>
      </c>
    </row>
    <row spans="1:5" r="111">
      <c t="s" s="3" r="A111">
        <v>405</v>
      </c>
    </row>
    <row spans="1:5" r="112">
      <c t="s" s="4" r="A112">
        <v>254</v>
      </c>
      <c t="s" s="4" r="C112">
        <v>278</v>
      </c>
    </row>
    <row spans="1:5" r="113">
      <c t="s" s="4" r="A113">
        <v>412</v>
      </c>
      <c t="s" s="4" r="B113">
        <v>250</v>
      </c>
      <c t="s" s="4" r="C113">
        <v>425</v>
      </c>
    </row>
    <row spans="1:5" r="114">
      <c t="s" s="4" r="A114">
        <v>414</v>
      </c>
      <c t="s" s="4" r="C114">
        <v>420</v>
      </c>
    </row>
    <row spans="1:5" r="115">
      <c t="s" s="4" r="A115">
        <v>439</v>
      </c>
      <c t="s" s="4" r="C115">
        <v>444</v>
      </c>
    </row>
    <row spans="1:5" r="116">
      <c t="s" s="4" r="A116">
        <v>409</v>
      </c>
      <c t="n" s="7" r="C116">
        <v>7458</v>
      </c>
    </row>
    <row spans="1:5" r="117">
      <c t="s" s="4" r="A117">
        <v>406</v>
      </c>
      <c t="n" s="7" r="C117">
        <v>7151</v>
      </c>
      <c t="n" s="6" r="E117">
        <v>7220</v>
      </c>
    </row>
    <row spans="1:5" r="118">
      <c t="s" s="4" r="A118">
        <v>445</v>
      </c>
    </row>
    <row spans="1:5" r="119">
      <c t="s" s="3" r="A119">
        <v>405</v>
      </c>
    </row>
    <row spans="1:5" r="120">
      <c t="s" s="4" r="A120">
        <v>254</v>
      </c>
      <c t="s" s="4" r="C120">
        <v>276</v>
      </c>
    </row>
    <row spans="1:5" r="121">
      <c t="s" s="4" r="A121">
        <v>412</v>
      </c>
      <c t="s" s="4" r="B121">
        <v>446</v>
      </c>
      <c t="s" s="4" r="C121">
        <v>374</v>
      </c>
    </row>
    <row spans="1:5" r="122">
      <c t="s" s="4" r="A122">
        <v>414</v>
      </c>
      <c t="s" s="4" r="C122">
        <v>447</v>
      </c>
    </row>
    <row spans="1:5" r="123">
      <c t="s" s="4" r="A123">
        <v>439</v>
      </c>
      <c t="s" s="4" r="C123">
        <v>448</v>
      </c>
    </row>
    <row spans="1:5" r="124">
      <c t="s" s="4" r="A124">
        <v>409</v>
      </c>
      <c t="n" s="7" r="C124">
        <v>3750</v>
      </c>
    </row>
    <row spans="1:5" r="125">
      <c t="s" s="4" r="A125">
        <v>406</v>
      </c>
      <c t="n" s="7" r="C125">
        <v>2000</v>
      </c>
      <c t="n" s="6" r="E125">
        <v>2000</v>
      </c>
    </row>
    <row spans="1:5" r="126">
      <c t="s" s="4" r="A126">
        <v>449</v>
      </c>
    </row>
    <row spans="1:5" r="127">
      <c t="s" s="3" r="A127">
        <v>405</v>
      </c>
    </row>
    <row spans="1:5" r="128">
      <c t="s" s="4" r="A128">
        <v>254</v>
      </c>
      <c t="s" s="4" r="C128">
        <v>276</v>
      </c>
    </row>
    <row spans="1:5" r="129">
      <c t="s" s="4" r="A129">
        <v>412</v>
      </c>
      <c t="s" s="4" r="B129">
        <v>250</v>
      </c>
      <c t="s" s="4" r="C129">
        <v>450</v>
      </c>
    </row>
    <row spans="1:5" r="130">
      <c t="s" s="4" r="A130">
        <v>414</v>
      </c>
      <c t="s" s="4" r="C130">
        <v>420</v>
      </c>
    </row>
    <row spans="1:5" r="131">
      <c t="s" s="4" r="A131">
        <v>439</v>
      </c>
      <c t="s" s="4" r="C131">
        <v>451</v>
      </c>
    </row>
    <row spans="1:5" r="132">
      <c t="s" s="4" r="A132">
        <v>409</v>
      </c>
      <c t="n" s="7" r="C132">
        <v>4977</v>
      </c>
    </row>
    <row spans="1:5" r="133">
      <c t="s" s="4" r="A133">
        <v>406</v>
      </c>
      <c t="n" s="7" r="C133">
        <v>4605</v>
      </c>
      <c t="n" s="6" r="E133">
        <v>4688</v>
      </c>
    </row>
    <row spans="1:5" r="134">
      <c t="s" s="4" r="A134">
        <v>452</v>
      </c>
    </row>
    <row spans="1:5" r="135">
      <c t="s" s="3" r="A135">
        <v>405</v>
      </c>
    </row>
    <row spans="1:5" r="136">
      <c t="s" s="4" r="A136">
        <v>254</v>
      </c>
      <c t="s" s="4" r="C136">
        <v>424</v>
      </c>
    </row>
    <row spans="1:5" r="137">
      <c t="s" s="4" r="A137">
        <v>412</v>
      </c>
      <c t="s" s="4" r="B137">
        <v>250</v>
      </c>
      <c t="s" s="4" r="C137">
        <v>453</v>
      </c>
    </row>
    <row spans="1:5" r="138">
      <c t="s" s="4" r="A138">
        <v>414</v>
      </c>
      <c t="s" s="4" r="C138">
        <v>420</v>
      </c>
    </row>
    <row spans="1:5" r="139">
      <c t="s" s="4" r="A139">
        <v>439</v>
      </c>
      <c t="s" s="4" r="C139">
        <v>454</v>
      </c>
    </row>
    <row spans="1:5" r="140">
      <c t="s" s="4" r="A140">
        <v>409</v>
      </c>
      <c t="n" s="7" r="C140">
        <v>6012</v>
      </c>
    </row>
    <row spans="1:5" r="141">
      <c t="s" s="4" r="A141">
        <v>406</v>
      </c>
      <c t="n" s="7" r="C141">
        <v>5751</v>
      </c>
      <c t="n" s="6" r="E141">
        <v>5810</v>
      </c>
    </row>
    <row spans="1:5" r="142">
      <c t="s" s="4" r="A142">
        <v>455</v>
      </c>
    </row>
    <row spans="1:5" r="143">
      <c t="s" s="3" r="A143">
        <v>405</v>
      </c>
    </row>
    <row spans="1:5" r="144">
      <c t="s" s="4" r="A144">
        <v>254</v>
      </c>
      <c t="s" s="4" r="C144">
        <v>411</v>
      </c>
    </row>
    <row spans="1:5" r="145">
      <c t="s" s="4" r="A145">
        <v>412</v>
      </c>
      <c t="s" s="4" r="B145">
        <v>250</v>
      </c>
      <c t="s" s="4" r="C145">
        <v>453</v>
      </c>
    </row>
    <row spans="1:5" r="146">
      <c t="s" s="4" r="A146">
        <v>414</v>
      </c>
      <c t="s" s="4" r="C146">
        <v>420</v>
      </c>
    </row>
    <row spans="1:5" r="147">
      <c t="s" s="4" r="A147">
        <v>439</v>
      </c>
      <c t="s" s="4" r="C147">
        <v>454</v>
      </c>
    </row>
    <row spans="1:5" r="148">
      <c t="s" s="4" r="A148">
        <v>409</v>
      </c>
      <c t="n" s="7" r="C148">
        <v>10908</v>
      </c>
    </row>
    <row spans="1:5" r="149">
      <c t="s" s="4" r="A149">
        <v>406</v>
      </c>
      <c t="n" s="7" r="C149">
        <v>10435</v>
      </c>
      <c t="n" s="6" r="E149">
        <v>10541</v>
      </c>
    </row>
    <row spans="1:5" r="150">
      <c t="s" s="4" r="A150">
        <v>456</v>
      </c>
    </row>
    <row spans="1:5" r="151">
      <c t="s" s="3" r="A151">
        <v>405</v>
      </c>
    </row>
    <row spans="1:5" r="152">
      <c t="s" s="4" r="A152">
        <v>254</v>
      </c>
      <c t="s" s="4" r="C152">
        <v>411</v>
      </c>
    </row>
    <row spans="1:5" r="153">
      <c t="s" s="4" r="A153">
        <v>412</v>
      </c>
      <c t="s" s="4" r="B153">
        <v>250</v>
      </c>
      <c t="s" s="4" r="C153">
        <v>453</v>
      </c>
    </row>
    <row spans="1:5" r="154">
      <c t="s" s="4" r="A154">
        <v>414</v>
      </c>
      <c t="s" s="4" r="C154">
        <v>420</v>
      </c>
    </row>
    <row spans="1:5" r="155">
      <c t="s" s="4" r="A155">
        <v>439</v>
      </c>
      <c t="s" s="4" r="C155">
        <v>454</v>
      </c>
    </row>
    <row spans="1:5" r="156">
      <c t="s" s="4" r="A156">
        <v>409</v>
      </c>
      <c t="n" s="7" r="C156">
        <v>15856</v>
      </c>
    </row>
    <row spans="1:5" r="157">
      <c t="s" s="4" r="A157">
        <v>406</v>
      </c>
      <c t="n" s="7" r="C157">
        <v>15169</v>
      </c>
      <c t="n" s="6" r="E157">
        <v>15322</v>
      </c>
    </row>
    <row spans="1:5" r="158">
      <c t="s" s="4" r="A158">
        <v>457</v>
      </c>
    </row>
    <row spans="1:5" r="159">
      <c t="s" s="3" r="A159">
        <v>405</v>
      </c>
    </row>
    <row spans="1:5" r="160">
      <c t="s" s="4" r="A160">
        <v>254</v>
      </c>
      <c t="s" s="4" r="C160">
        <v>411</v>
      </c>
    </row>
    <row spans="1:5" r="161">
      <c t="s" s="4" r="A161">
        <v>412</v>
      </c>
      <c t="s" s="4" r="B161">
        <v>250</v>
      </c>
      <c t="s" s="4" r="C161">
        <v>458</v>
      </c>
    </row>
    <row spans="1:5" r="162">
      <c t="s" s="4" r="A162">
        <v>414</v>
      </c>
      <c t="s" s="4" r="C162">
        <v>459</v>
      </c>
    </row>
    <row spans="1:5" r="163">
      <c t="s" s="4" r="A163">
        <v>439</v>
      </c>
      <c t="s" s="4" r="C163">
        <v>460</v>
      </c>
    </row>
    <row spans="1:5" r="164">
      <c t="s" s="4" r="A164">
        <v>409</v>
      </c>
      <c t="n" s="7" r="C164">
        <v>6052</v>
      </c>
    </row>
    <row spans="1:5" r="165">
      <c t="s" s="4" r="A165">
        <v>406</v>
      </c>
      <c t="n" s="7" r="C165">
        <v>5167</v>
      </c>
      <c t="n" s="6" r="E165">
        <v>5260</v>
      </c>
    </row>
    <row spans="1:5" r="166">
      <c t="s" s="4" r="A166">
        <v>461</v>
      </c>
    </row>
    <row spans="1:5" r="167">
      <c t="s" s="3" r="A167">
        <v>405</v>
      </c>
    </row>
    <row spans="1:5" r="168">
      <c t="s" s="4" r="A168">
        <v>254</v>
      </c>
      <c t="s" s="4" r="C168">
        <v>276</v>
      </c>
    </row>
    <row spans="1:5" r="169">
      <c t="s" s="4" r="A169">
        <v>412</v>
      </c>
      <c t="s" s="4" r="B169">
        <v>250</v>
      </c>
      <c t="s" s="4" r="C169">
        <v>462</v>
      </c>
    </row>
    <row spans="1:5" r="170">
      <c t="s" s="4" r="A170">
        <v>414</v>
      </c>
      <c t="s" s="4" r="C170">
        <v>463</v>
      </c>
    </row>
    <row spans="1:5" r="171">
      <c t="s" s="4" r="A171">
        <v>439</v>
      </c>
      <c t="s" s="4" r="C171">
        <v>464</v>
      </c>
    </row>
    <row spans="1:5" r="172">
      <c t="s" s="4" r="A172">
        <v>409</v>
      </c>
      <c t="n" s="7" r="C172">
        <v>13966</v>
      </c>
    </row>
    <row spans="1:5" r="173">
      <c t="s" s="4" r="A173">
        <v>406</v>
      </c>
      <c t="n" s="7" r="C173">
        <v>12265</v>
      </c>
      <c t="n" s="6" r="E173">
        <v>12401</v>
      </c>
    </row>
    <row spans="1:5" r="174">
      <c t="s" s="4" r="A174">
        <v>465</v>
      </c>
    </row>
    <row spans="1:5" r="175">
      <c t="s" s="3" r="A175">
        <v>405</v>
      </c>
    </row>
    <row spans="1:5" r="176">
      <c t="s" s="4" r="A176">
        <v>254</v>
      </c>
      <c t="s" s="4" r="C176">
        <v>276</v>
      </c>
    </row>
    <row spans="1:5" r="177">
      <c t="s" s="4" r="A177">
        <v>412</v>
      </c>
      <c t="s" s="4" r="B177">
        <v>250</v>
      </c>
      <c t="s" s="4" r="C177">
        <v>466</v>
      </c>
    </row>
    <row spans="1:5" r="178">
      <c t="s" s="4" r="A178">
        <v>414</v>
      </c>
      <c t="s" s="4" r="C178">
        <v>467</v>
      </c>
    </row>
    <row spans="1:5" r="179">
      <c t="s" s="4" r="A179">
        <v>439</v>
      </c>
      <c t="s" s="4" r="C179">
        <v>468</v>
      </c>
    </row>
    <row spans="1:5" r="180">
      <c t="s" s="4" r="A180">
        <v>409</v>
      </c>
      <c t="n" s="7" r="C180">
        <v>11810</v>
      </c>
    </row>
    <row spans="1:5" r="181">
      <c t="s" s="4" r="A181">
        <v>406</v>
      </c>
      <c t="n" s="7" r="C181">
        <v>10849</v>
      </c>
      <c t="n" s="6" r="E181">
        <v>10986</v>
      </c>
    </row>
    <row spans="1:5" r="182">
      <c t="s" s="4" r="A182">
        <v>469</v>
      </c>
    </row>
    <row spans="1:5" r="183">
      <c t="s" s="3" r="A183">
        <v>405</v>
      </c>
    </row>
    <row spans="1:5" r="184">
      <c t="s" s="4" r="A184">
        <v>254</v>
      </c>
      <c t="s" s="4" r="C184">
        <v>278</v>
      </c>
    </row>
    <row spans="1:5" r="185">
      <c t="s" s="4" r="A185">
        <v>412</v>
      </c>
      <c t="s" s="4" r="B185">
        <v>250</v>
      </c>
      <c t="s" s="4" r="C185">
        <v>466</v>
      </c>
    </row>
    <row spans="1:5" r="186">
      <c t="s" s="4" r="A186">
        <v>414</v>
      </c>
      <c t="s" s="4" r="C186">
        <v>470</v>
      </c>
    </row>
    <row spans="1:5" r="187">
      <c t="s" s="4" r="A187">
        <v>439</v>
      </c>
      <c t="s" s="4" r="C187">
        <v>468</v>
      </c>
    </row>
    <row spans="1:5" r="188">
      <c t="s" s="4" r="A188">
        <v>409</v>
      </c>
      <c t="n" s="7" r="C188">
        <v>12650</v>
      </c>
    </row>
    <row spans="1:5" r="189">
      <c t="s" s="4" r="A189">
        <v>406</v>
      </c>
      <c t="n" s="7" r="C189">
        <v>11620</v>
      </c>
      <c t="n" s="6" r="E189">
        <v>11768</v>
      </c>
    </row>
    <row spans="1:5" r="190">
      <c t="s" s="4" r="A190">
        <v>471</v>
      </c>
    </row>
    <row spans="1:5" r="191">
      <c t="s" s="3" r="A191">
        <v>405</v>
      </c>
    </row>
    <row spans="1:5" r="192">
      <c t="s" s="4" r="A192">
        <v>254</v>
      </c>
      <c t="s" s="4" r="C192">
        <v>278</v>
      </c>
    </row>
    <row spans="1:5" r="193">
      <c t="s" s="4" r="A193">
        <v>412</v>
      </c>
      <c t="s" s="4" r="B193">
        <v>250</v>
      </c>
      <c t="s" s="4" r="C193">
        <v>472</v>
      </c>
    </row>
    <row spans="1:5" r="194">
      <c t="s" s="4" r="A194">
        <v>414</v>
      </c>
      <c t="s" s="4" r="C194">
        <v>420</v>
      </c>
    </row>
    <row spans="1:5" r="195">
      <c t="s" s="4" r="A195">
        <v>439</v>
      </c>
      <c t="s" s="4" r="C195">
        <v>468</v>
      </c>
    </row>
    <row spans="1:5" r="196">
      <c t="s" s="4" r="A196">
        <v>409</v>
      </c>
      <c t="n" s="7" r="C196">
        <v>5732</v>
      </c>
    </row>
    <row spans="1:5" r="197">
      <c t="s" s="4" r="A197">
        <v>406</v>
      </c>
      <c t="n" s="7" r="C197">
        <v>5427</v>
      </c>
      <c t="n" s="6" r="E197">
        <v>5495</v>
      </c>
    </row>
    <row spans="1:5" r="198">
      <c t="s" s="4" r="A198">
        <v>473</v>
      </c>
    </row>
    <row spans="1:5" r="199">
      <c t="s" s="3" r="A199">
        <v>405</v>
      </c>
    </row>
    <row spans="1:5" r="200">
      <c t="s" s="4" r="A200">
        <v>254</v>
      </c>
      <c t="s" s="4" r="C200">
        <v>278</v>
      </c>
    </row>
    <row spans="1:5" r="201">
      <c t="s" s="4" r="A201">
        <v>412</v>
      </c>
      <c t="s" s="4" r="B201">
        <v>250</v>
      </c>
      <c t="s" s="4" r="C201">
        <v>472</v>
      </c>
    </row>
    <row spans="1:5" r="202">
      <c t="s" s="4" r="A202">
        <v>414</v>
      </c>
      <c t="s" s="4" r="C202">
        <v>420</v>
      </c>
    </row>
    <row spans="1:5" r="203">
      <c t="s" s="4" r="A203">
        <v>439</v>
      </c>
      <c t="s" s="4" r="C203">
        <v>468</v>
      </c>
    </row>
    <row spans="1:5" r="204">
      <c t="s" s="4" r="A204">
        <v>409</v>
      </c>
      <c t="n" s="7" r="C204">
        <v>15060</v>
      </c>
    </row>
    <row spans="1:5" r="205">
      <c t="s" s="4" r="A205">
        <v>406</v>
      </c>
      <c t="n" s="7" r="C205">
        <v>14258</v>
      </c>
      <c t="n" s="6" r="E205">
        <v>14436</v>
      </c>
    </row>
    <row spans="1:5" r="206">
      <c t="s" s="4" r="A206">
        <v>474</v>
      </c>
    </row>
    <row spans="1:5" r="207">
      <c t="s" s="3" r="A207">
        <v>405</v>
      </c>
    </row>
    <row spans="1:5" r="208">
      <c t="s" s="4" r="A208">
        <v>254</v>
      </c>
      <c t="s" s="4" r="C208">
        <v>278</v>
      </c>
    </row>
    <row spans="1:5" r="209">
      <c t="s" s="4" r="A209">
        <v>412</v>
      </c>
      <c t="s" s="4" r="B209">
        <v>250</v>
      </c>
      <c t="s" s="4" r="C209">
        <v>472</v>
      </c>
    </row>
    <row spans="1:5" r="210">
      <c t="s" s="4" r="A210">
        <v>414</v>
      </c>
      <c t="s" s="4" r="C210">
        <v>420</v>
      </c>
    </row>
    <row spans="1:5" r="211">
      <c t="s" s="4" r="A211">
        <v>439</v>
      </c>
      <c t="s" s="4" r="C211">
        <v>468</v>
      </c>
    </row>
    <row spans="1:5" r="212">
      <c t="s" s="4" r="A212">
        <v>409</v>
      </c>
      <c t="n" s="7" r="C212">
        <v>12145</v>
      </c>
    </row>
    <row spans="1:5" r="213">
      <c t="s" s="4" r="A213">
        <v>406</v>
      </c>
      <c t="n" s="7" r="C213">
        <v>11498</v>
      </c>
      <c t="n" s="6" r="E213">
        <v>11642</v>
      </c>
    </row>
    <row spans="1:5" r="214">
      <c t="s" s="4" r="A214">
        <v>475</v>
      </c>
    </row>
    <row spans="1:5" r="215">
      <c t="s" s="3" r="A215">
        <v>405</v>
      </c>
    </row>
    <row spans="1:5" r="216">
      <c t="s" s="4" r="A216">
        <v>254</v>
      </c>
      <c t="s" s="4" r="C216">
        <v>424</v>
      </c>
    </row>
    <row spans="1:5" r="217">
      <c t="s" s="4" r="A217">
        <v>412</v>
      </c>
      <c t="s" s="4" r="B217">
        <v>250</v>
      </c>
      <c t="s" s="4" r="C217">
        <v>476</v>
      </c>
    </row>
    <row spans="1:5" r="218">
      <c t="s" s="4" r="A218">
        <v>414</v>
      </c>
      <c t="s" s="4" r="C218">
        <v>420</v>
      </c>
    </row>
    <row spans="1:5" r="219">
      <c t="s" s="4" r="A219">
        <v>439</v>
      </c>
      <c t="s" s="4" r="C219">
        <v>468</v>
      </c>
    </row>
    <row spans="1:5" r="220">
      <c t="s" s="4" r="A220">
        <v>409</v>
      </c>
      <c t="n" s="7" r="C220">
        <v>28269</v>
      </c>
    </row>
    <row spans="1:5" r="221">
      <c t="s" s="4" r="A221">
        <v>406</v>
      </c>
      <c t="n" s="7" r="C221">
        <v>26754</v>
      </c>
      <c t="n" s="6" r="E221">
        <v>27091</v>
      </c>
    </row>
    <row spans="1:5" r="222">
      <c t="s" s="4" r="A222">
        <v>477</v>
      </c>
    </row>
    <row spans="1:5" r="223">
      <c t="s" s="3" r="A223">
        <v>405</v>
      </c>
    </row>
    <row spans="1:5" r="224">
      <c t="s" s="4" r="A224">
        <v>254</v>
      </c>
      <c t="s" s="4" r="C224">
        <v>478</v>
      </c>
    </row>
    <row spans="1:5" r="225">
      <c t="s" s="4" r="A225">
        <v>412</v>
      </c>
      <c t="s" s="4" r="B225">
        <v>250</v>
      </c>
      <c t="s" s="4" r="C225">
        <v>479</v>
      </c>
    </row>
    <row spans="1:5" r="226">
      <c t="s" s="4" r="A226">
        <v>414</v>
      </c>
      <c t="s" s="4" r="C226">
        <v>480</v>
      </c>
    </row>
    <row spans="1:5" r="227">
      <c t="s" s="4" r="A227">
        <v>439</v>
      </c>
      <c t="s" s="4" r="C227">
        <v>481</v>
      </c>
    </row>
    <row spans="1:5" r="228">
      <c t="s" s="4" r="A228">
        <v>409</v>
      </c>
      <c t="n" s="7" r="C228">
        <v>23230</v>
      </c>
    </row>
    <row spans="1:5" r="229">
      <c t="s" s="4" r="A229">
        <v>406</v>
      </c>
      <c t="n" s="7" r="C229">
        <v>21407</v>
      </c>
      <c t="n" s="6" r="E229">
        <v>21675</v>
      </c>
    </row>
    <row spans="1:5" r="230">
      <c t="s" s="4" r="A230">
        <v>482</v>
      </c>
    </row>
    <row spans="1:5" r="231">
      <c t="s" s="3" r="A231">
        <v>405</v>
      </c>
    </row>
    <row spans="1:5" r="232">
      <c t="s" s="4" r="A232">
        <v>254</v>
      </c>
      <c t="s" s="4" r="C232">
        <v>278</v>
      </c>
    </row>
    <row spans="1:5" r="233">
      <c t="s" s="4" r="A233">
        <v>412</v>
      </c>
      <c t="s" s="4" r="B233">
        <v>250</v>
      </c>
      <c t="s" s="4" r="C233">
        <v>483</v>
      </c>
    </row>
    <row spans="1:5" r="234">
      <c t="s" s="4" r="A234">
        <v>414</v>
      </c>
      <c t="s" s="4" r="C234">
        <v>420</v>
      </c>
    </row>
    <row spans="1:5" r="235">
      <c t="s" s="4" r="A235">
        <v>439</v>
      </c>
      <c t="s" s="4" r="C235">
        <v>484</v>
      </c>
    </row>
    <row spans="1:5" r="236">
      <c t="s" s="4" r="A236">
        <v>409</v>
      </c>
      <c t="n" s="7" r="C236">
        <v>8750</v>
      </c>
    </row>
    <row spans="1:5" r="237">
      <c t="s" s="4" r="A237">
        <v>406</v>
      </c>
      <c t="n" s="7" r="C237">
        <v>8269</v>
      </c>
      <c t="n" s="6" r="E237">
        <v>8376</v>
      </c>
    </row>
    <row spans="1:5" r="238">
      <c t="s" s="4" r="A238">
        <v>485</v>
      </c>
    </row>
    <row spans="1:5" r="239">
      <c t="s" s="3" r="A239">
        <v>405</v>
      </c>
    </row>
    <row spans="1:5" r="240">
      <c t="s" s="4" r="A240">
        <v>254</v>
      </c>
      <c t="s" s="4" r="C240">
        <v>411</v>
      </c>
    </row>
    <row spans="1:5" r="241">
      <c t="s" s="4" r="A241">
        <v>412</v>
      </c>
      <c t="s" s="4" r="B241">
        <v>250</v>
      </c>
      <c t="s" s="4" r="C241">
        <v>483</v>
      </c>
    </row>
    <row spans="1:5" r="242">
      <c t="s" s="4" r="A242">
        <v>414</v>
      </c>
      <c t="s" s="4" r="C242">
        <v>420</v>
      </c>
    </row>
    <row spans="1:5" r="243">
      <c t="s" s="4" r="A243">
        <v>439</v>
      </c>
      <c t="s" s="4" r="C243">
        <v>484</v>
      </c>
    </row>
    <row spans="1:5" r="244">
      <c t="s" s="4" r="A244">
        <v>409</v>
      </c>
      <c t="n" s="7" r="C244">
        <v>9431</v>
      </c>
    </row>
    <row spans="1:5" r="245">
      <c t="s" s="4" r="A245">
        <v>406</v>
      </c>
      <c t="n" s="7" r="C245">
        <v>8913</v>
      </c>
      <c t="n" s="6" r="E245">
        <v>9028</v>
      </c>
    </row>
    <row spans="1:5" r="246">
      <c t="s" s="4" r="A246">
        <v>486</v>
      </c>
    </row>
    <row spans="1:5" r="247">
      <c t="s" s="3" r="A247">
        <v>405</v>
      </c>
    </row>
    <row spans="1:5" r="248">
      <c t="s" s="4" r="A248">
        <v>254</v>
      </c>
      <c t="s" s="4" r="C248">
        <v>278</v>
      </c>
    </row>
    <row spans="1:5" r="249">
      <c t="s" s="4" r="A249">
        <v>412</v>
      </c>
      <c t="s" s="4" r="B249">
        <v>250</v>
      </c>
      <c t="s" s="4" r="C249">
        <v>487</v>
      </c>
    </row>
    <row spans="1:5" r="250">
      <c t="s" s="4" r="A250">
        <v>414</v>
      </c>
      <c t="s" s="4" r="C250">
        <v>420</v>
      </c>
    </row>
    <row spans="1:5" r="251">
      <c t="s" s="4" r="A251">
        <v>439</v>
      </c>
      <c t="s" s="4" r="C251">
        <v>488</v>
      </c>
    </row>
    <row spans="1:5" r="252">
      <c t="s" s="4" r="A252">
        <v>409</v>
      </c>
      <c t="n" s="7" r="C252">
        <v>6596</v>
      </c>
    </row>
    <row spans="1:5" r="253">
      <c t="s" s="4" r="A253">
        <v>406</v>
      </c>
      <c t="n" s="7" r="C253">
        <v>6210</v>
      </c>
      <c t="n" s="6" r="E253">
        <v>6296</v>
      </c>
    </row>
    <row spans="1:5" r="254">
      <c t="s" s="4" r="A254">
        <v>489</v>
      </c>
    </row>
    <row spans="1:5" r="255">
      <c t="s" s="3" r="A255">
        <v>405</v>
      </c>
    </row>
    <row spans="1:5" r="256">
      <c t="s" s="4" r="A256">
        <v>254</v>
      </c>
      <c t="s" s="4" r="C256">
        <v>411</v>
      </c>
    </row>
    <row spans="1:5" r="257">
      <c t="s" s="4" r="A257">
        <v>412</v>
      </c>
      <c t="s" s="4" r="B257">
        <v>250</v>
      </c>
      <c t="s" s="4" r="C257">
        <v>487</v>
      </c>
    </row>
    <row spans="1:5" r="258">
      <c t="s" s="4" r="A258">
        <v>414</v>
      </c>
      <c t="s" s="4" r="C258">
        <v>420</v>
      </c>
    </row>
    <row spans="1:5" r="259">
      <c t="s" s="4" r="A259">
        <v>439</v>
      </c>
      <c t="s" s="4" r="C259">
        <v>488</v>
      </c>
    </row>
    <row spans="1:5" r="260">
      <c t="s" s="4" r="A260">
        <v>409</v>
      </c>
      <c t="n" s="7" r="C260">
        <v>8306</v>
      </c>
    </row>
    <row spans="1:5" r="261">
      <c t="s" s="4" r="A261">
        <v>406</v>
      </c>
      <c t="n" s="7" r="C261">
        <v>7820</v>
      </c>
      <c t="n" s="6" r="E261">
        <v>7928</v>
      </c>
    </row>
    <row spans="1:5" r="262">
      <c t="s" s="4" r="A262">
        <v>490</v>
      </c>
    </row>
    <row spans="1:5" r="263">
      <c t="s" s="3" r="A263">
        <v>405</v>
      </c>
    </row>
    <row spans="1:5" r="264">
      <c t="s" s="4" r="A264">
        <v>254</v>
      </c>
      <c t="s" s="4" r="C264">
        <v>424</v>
      </c>
    </row>
    <row spans="1:5" r="265">
      <c t="s" s="4" r="A265">
        <v>412</v>
      </c>
      <c t="s" s="4" r="B265">
        <v>250</v>
      </c>
      <c t="s" s="4" r="C265">
        <v>491</v>
      </c>
    </row>
    <row spans="1:5" r="266">
      <c t="s" s="4" r="A266">
        <v>414</v>
      </c>
      <c t="s" s="4" r="C266">
        <v>420</v>
      </c>
    </row>
    <row spans="1:5" r="267">
      <c t="s" s="4" r="A267">
        <v>439</v>
      </c>
      <c t="s" s="4" r="C267">
        <v>492</v>
      </c>
    </row>
    <row spans="1:5" r="268">
      <c t="s" s="4" r="A268">
        <v>409</v>
      </c>
      <c t="n" s="7" r="C268">
        <v>18600</v>
      </c>
    </row>
    <row spans="1:5" r="269">
      <c t="s" s="4" r="A269">
        <v>406</v>
      </c>
      <c t="n" s="7" r="C269">
        <v>17497</v>
      </c>
      <c t="n" s="6" r="E269">
        <v>17741</v>
      </c>
    </row>
    <row spans="1:5" r="270">
      <c t="s" s="4" r="A270">
        <v>493</v>
      </c>
    </row>
    <row spans="1:5" r="271">
      <c t="s" s="3" r="A271">
        <v>405</v>
      </c>
    </row>
    <row spans="1:5" r="272">
      <c t="s" s="4" r="A272">
        <v>254</v>
      </c>
      <c t="s" s="4" r="C272">
        <v>411</v>
      </c>
    </row>
    <row spans="1:5" r="273">
      <c t="s" s="4" r="A273">
        <v>412</v>
      </c>
      <c t="s" s="4" r="B273">
        <v>250</v>
      </c>
      <c t="s" s="4" r="C273">
        <v>494</v>
      </c>
    </row>
    <row spans="1:5" r="274">
      <c t="s" s="4" r="A274">
        <v>414</v>
      </c>
      <c t="s" s="4" r="C274">
        <v>420</v>
      </c>
    </row>
    <row spans="1:5" r="275">
      <c t="s" s="4" r="A275">
        <v>439</v>
      </c>
      <c t="s" s="4" r="C275">
        <v>495</v>
      </c>
    </row>
    <row spans="1:5" r="276">
      <c t="s" s="4" r="A276">
        <v>409</v>
      </c>
      <c t="n" s="7" r="C276">
        <v>16677</v>
      </c>
    </row>
    <row spans="1:5" r="277">
      <c t="s" s="4" r="A277">
        <v>406</v>
      </c>
      <c t="n" s="7" r="C277">
        <v>15699</v>
      </c>
      <c t="n" s="6" r="E277">
        <v>15915</v>
      </c>
    </row>
    <row spans="1:5" r="278">
      <c t="s" s="4" r="A278">
        <v>496</v>
      </c>
    </row>
    <row spans="1:5" r="279">
      <c t="s" s="3" r="A279">
        <v>405</v>
      </c>
    </row>
    <row spans="1:5" r="280">
      <c t="s" s="4" r="A280">
        <v>254</v>
      </c>
      <c t="s" s="4" r="C280">
        <v>411</v>
      </c>
    </row>
    <row spans="1:5" r="281">
      <c t="s" s="4" r="A281">
        <v>412</v>
      </c>
      <c t="s" s="4" r="B281">
        <v>250</v>
      </c>
      <c t="s" s="4" r="C281">
        <v>497</v>
      </c>
    </row>
    <row spans="1:5" r="282">
      <c t="s" s="4" r="A282">
        <v>414</v>
      </c>
      <c t="s" s="4" r="C282">
        <v>498</v>
      </c>
    </row>
    <row spans="1:5" r="283">
      <c t="s" s="4" r="A283">
        <v>439</v>
      </c>
      <c t="s" s="4" r="C283">
        <v>499</v>
      </c>
    </row>
    <row spans="1:5" r="284">
      <c t="s" s="4" r="A284">
        <v>409</v>
      </c>
      <c t="n" s="7" r="C284">
        <v>27000</v>
      </c>
    </row>
    <row spans="1:5" r="285">
      <c t="s" s="4" r="A285">
        <v>406</v>
      </c>
      <c t="n" s="7" r="C285">
        <v>25894</v>
      </c>
      <c t="n" s="6" r="E285">
        <v>26204</v>
      </c>
    </row>
    <row spans="1:5" r="286">
      <c t="s" s="4" r="A286">
        <v>500</v>
      </c>
    </row>
    <row spans="1:5" r="287">
      <c t="s" s="3" r="A287">
        <v>405</v>
      </c>
    </row>
    <row spans="1:5" r="288">
      <c t="s" s="4" r="A288">
        <v>254</v>
      </c>
      <c t="s" s="4" r="C288">
        <v>424</v>
      </c>
    </row>
    <row spans="1:5" r="289">
      <c t="s" s="4" r="A289">
        <v>412</v>
      </c>
      <c t="s" s="4" r="B289">
        <v>250</v>
      </c>
      <c t="s" s="4" r="C289">
        <v>501</v>
      </c>
    </row>
    <row spans="1:5" r="290">
      <c t="s" s="4" r="A290">
        <v>414</v>
      </c>
      <c t="s" s="4" r="C290">
        <v>502</v>
      </c>
    </row>
    <row spans="1:5" r="291">
      <c t="s" s="4" r="A291">
        <v>439</v>
      </c>
      <c t="s" s="4" r="C291">
        <v>503</v>
      </c>
    </row>
    <row spans="1:5" r="292">
      <c t="s" s="4" r="A292">
        <v>409</v>
      </c>
      <c t="n" s="7" r="C292">
        <v>10000</v>
      </c>
    </row>
    <row spans="1:5" r="293">
      <c t="s" s="4" r="A293">
        <v>406</v>
      </c>
      <c t="n" s="7" r="C293">
        <v>9741</v>
      </c>
      <c t="n" s="6" r="E293">
        <v>9854</v>
      </c>
    </row>
    <row spans="1:5" r="294">
      <c t="s" s="4" r="A294">
        <v>504</v>
      </c>
    </row>
    <row spans="1:5" r="295">
      <c t="s" s="3" r="A295">
        <v>405</v>
      </c>
    </row>
    <row spans="1:5" r="296">
      <c t="s" s="4" r="A296">
        <v>254</v>
      </c>
      <c t="s" s="4" r="C296">
        <v>505</v>
      </c>
    </row>
    <row spans="1:5" r="297">
      <c t="s" s="4" r="A297">
        <v>412</v>
      </c>
      <c t="s" s="4" r="B297">
        <v>250</v>
      </c>
      <c t="s" s="4" r="C297">
        <v>506</v>
      </c>
    </row>
    <row spans="1:5" r="298">
      <c t="s" s="4" r="A298">
        <v>414</v>
      </c>
      <c t="s" s="4" r="C298">
        <v>507</v>
      </c>
    </row>
    <row spans="1:5" r="299">
      <c t="s" s="4" r="A299">
        <v>439</v>
      </c>
      <c t="s" s="4" r="C299">
        <v>508</v>
      </c>
    </row>
    <row spans="1:5" r="300">
      <c t="s" s="4" r="A300">
        <v>409</v>
      </c>
      <c t="n" s="7" r="C300">
        <v>28000</v>
      </c>
    </row>
    <row spans="1:5" r="301">
      <c t="s" s="4" r="A301">
        <v>406</v>
      </c>
      <c t="n" s="7" r="C301">
        <v>27503</v>
      </c>
      <c t="n" s="6" r="E301">
        <v>27754</v>
      </c>
    </row>
    <row spans="1:5" r="302">
      <c t="s" s="4" r="A302">
        <v>509</v>
      </c>
    </row>
    <row spans="1:5" r="303">
      <c t="s" s="3" r="A303">
        <v>405</v>
      </c>
    </row>
    <row spans="1:5" r="304">
      <c t="s" s="4" r="A304">
        <v>254</v>
      </c>
      <c t="s" s="4" r="C304">
        <v>278</v>
      </c>
    </row>
    <row spans="1:5" r="305">
      <c t="s" s="4" r="A305">
        <v>412</v>
      </c>
      <c t="s" s="4" r="B305">
        <v>250</v>
      </c>
      <c t="s" s="4" r="C305">
        <v>510</v>
      </c>
    </row>
    <row spans="1:5" r="306">
      <c t="s" s="4" r="A306">
        <v>414</v>
      </c>
      <c t="s" s="4" r="C306">
        <v>511</v>
      </c>
    </row>
    <row spans="1:5" r="307">
      <c t="s" s="4" r="A307">
        <v>439</v>
      </c>
      <c t="s" s="4" r="B307">
        <v>512</v>
      </c>
      <c t="s" s="4" r="C307">
        <v>513</v>
      </c>
    </row>
    <row spans="1:5" r="308">
      <c t="s" s="4" r="A308">
        <v>409</v>
      </c>
      <c t="n" s="7" r="C308">
        <v>11199</v>
      </c>
    </row>
    <row spans="1:5" r="309">
      <c t="s" s="4" r="A309">
        <v>406</v>
      </c>
      <c t="n" s="7" r="C309">
        <v>11033</v>
      </c>
      <c t="n" s="6" r="E309">
        <v>11158</v>
      </c>
    </row>
    <row spans="1:5" r="310">
      <c t="s" s="4" r="A310">
        <v>514</v>
      </c>
    </row>
    <row spans="1:5" r="311">
      <c t="s" s="3" r="A311">
        <v>405</v>
      </c>
    </row>
    <row spans="1:5" r="312">
      <c t="s" s="4" r="A312">
        <v>254</v>
      </c>
      <c t="s" s="4" r="C312">
        <v>424</v>
      </c>
    </row>
    <row spans="1:5" r="313">
      <c t="s" s="4" r="A313">
        <v>412</v>
      </c>
      <c t="s" s="4" r="B313">
        <v>250</v>
      </c>
      <c t="s" s="4" r="C313">
        <v>510</v>
      </c>
    </row>
    <row spans="1:5" r="314">
      <c t="s" s="4" r="A314">
        <v>414</v>
      </c>
      <c t="s" s="4" r="C314">
        <v>511</v>
      </c>
    </row>
    <row spans="1:5" r="315">
      <c t="s" s="4" r="A315">
        <v>439</v>
      </c>
      <c t="s" s="4" r="B315">
        <v>512</v>
      </c>
      <c t="s" s="4" r="C315">
        <v>513</v>
      </c>
    </row>
    <row spans="1:5" r="316">
      <c t="s" s="4" r="A316">
        <v>409</v>
      </c>
      <c t="n" s="7" r="C316">
        <v>11199</v>
      </c>
    </row>
    <row spans="1:5" r="317">
      <c t="s" s="4" r="A317">
        <v>406</v>
      </c>
      <c t="n" s="7" r="C317">
        <v>11033</v>
      </c>
      <c t="n" s="6" r="E317">
        <v>11158</v>
      </c>
    </row>
    <row spans="1:5" r="318">
      <c t="s" s="4" r="A318">
        <v>515</v>
      </c>
    </row>
    <row spans="1:5" r="319">
      <c t="s" s="3" r="A319">
        <v>405</v>
      </c>
    </row>
    <row spans="1:5" r="320">
      <c t="s" s="4" r="A320">
        <v>254</v>
      </c>
      <c t="s" s="4" r="C320">
        <v>427</v>
      </c>
    </row>
    <row spans="1:5" r="321">
      <c t="s" s="4" r="A321">
        <v>412</v>
      </c>
      <c t="s" s="4" r="B321">
        <v>516</v>
      </c>
      <c t="s" s="4" r="C321">
        <v>517</v>
      </c>
    </row>
    <row spans="1:5" r="322">
      <c t="s" s="4" r="A322">
        <v>414</v>
      </c>
      <c t="s" s="4" r="C322">
        <v>518</v>
      </c>
    </row>
    <row spans="1:5" r="323">
      <c t="s" s="4" r="A323">
        <v>439</v>
      </c>
      <c t="s" s="4" r="C323">
        <v>519</v>
      </c>
    </row>
    <row spans="1:5" r="324">
      <c t="s" s="4" r="A324">
        <v>409</v>
      </c>
      <c t="n" s="7" r="C324">
        <v>24000</v>
      </c>
    </row>
    <row spans="1:5" r="325">
      <c t="s" s="4" r="A325">
        <v>406</v>
      </c>
      <c t="n" s="7" r="C325">
        <v>24000</v>
      </c>
      <c t="n" s="6" r="E325">
        <v>0</v>
      </c>
    </row>
    <row spans="1:5" r="326">
      <c t="s" s="4" r="A326">
        <v>520</v>
      </c>
    </row>
    <row spans="1:5" r="327">
      <c t="s" s="3" r="A327">
        <v>405</v>
      </c>
    </row>
    <row spans="1:5" r="328">
      <c t="s" s="4" r="A328">
        <v>254</v>
      </c>
      <c t="s" s="4" r="C328">
        <v>278</v>
      </c>
    </row>
    <row spans="1:5" r="329">
      <c t="s" s="4" r="A329">
        <v>412</v>
      </c>
      <c t="s" s="4" r="B329">
        <v>250</v>
      </c>
      <c t="s" s="4" r="C329">
        <v>377</v>
      </c>
    </row>
    <row spans="1:5" r="330">
      <c t="s" s="4" r="A330">
        <v>414</v>
      </c>
      <c t="s" s="4" r="C330">
        <v>521</v>
      </c>
    </row>
    <row spans="1:5" r="331">
      <c t="s" s="4" r="A331">
        <v>439</v>
      </c>
      <c t="s" s="4" r="B331">
        <v>522</v>
      </c>
      <c t="s" s="4" r="C331">
        <v>523</v>
      </c>
    </row>
    <row spans="1:5" r="332">
      <c t="s" s="4" r="A332">
        <v>409</v>
      </c>
      <c t="n" s="7" r="C332">
        <v>7894</v>
      </c>
    </row>
    <row spans="1:5" r="333">
      <c t="s" s="4" r="A333">
        <v>406</v>
      </c>
      <c t="n" s="7" r="C333">
        <v>6797</v>
      </c>
      <c t="n" s="7" r="E333">
        <v>6912</v>
      </c>
    </row>
    <row spans="1:5" r="334">
      <c t="n" r="A334"/>
    </row>
    <row spans="1:5" r="335">
      <c t="s" s="4" r="A335">
        <v>250</v>
      </c>
      <c t="s" s="4" r="B335">
        <v>524</v>
      </c>
    </row>
    <row spans="1:5" r="336">
      <c t="s" s="4" r="A336">
        <v>279</v>
      </c>
      <c t="s" s="4" r="B336">
        <v>525</v>
      </c>
    </row>
    <row spans="1:5" r="337">
      <c t="s" s="4" r="A337">
        <v>282</v>
      </c>
      <c t="s" s="4" r="B337">
        <v>526</v>
      </c>
    </row>
    <row spans="1:5" r="338">
      <c t="s" s="4" r="A338">
        <v>394</v>
      </c>
      <c t="s" s="4" r="B338">
        <v>527</v>
      </c>
    </row>
    <row spans="1:5" r="339">
      <c t="s" s="4" r="A339">
        <v>512</v>
      </c>
      <c t="s" s="4" r="B339">
        <v>528</v>
      </c>
    </row>
    <row spans="1:5" r="340">
      <c t="s" s="4" r="A340">
        <v>529</v>
      </c>
      <c t="s" s="4" r="B340">
        <v>530</v>
      </c>
    </row>
    <row spans="1:5" r="341">
      <c t="s" s="4" r="A341">
        <v>522</v>
      </c>
      <c t="s" s="4" r="B341">
        <v>531</v>
      </c>
    </row>
  </sheetData>
  <mergeCells count="11">
    <mergeCell ref="A1:B2"/>
    <mergeCell ref="C1:D1"/>
    <mergeCell ref="C2:D2"/>
    <mergeCell ref="A334:D334"/>
    <mergeCell ref="B335:D335"/>
    <mergeCell ref="B336:D336"/>
    <mergeCell ref="B337:D337"/>
    <mergeCell ref="B338:D338"/>
    <mergeCell ref="B339:D339"/>
    <mergeCell ref="B340:D340"/>
    <mergeCell ref="B341:D34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v>
      </c>
      <c t="s" s="2" r="B1">
        <v>2</v>
      </c>
      <c t="s" s="2" r="C1">
        <v>28</v>
      </c>
    </row>
    <row spans="1:3" r="2">
      <c t="s" s="4" r="A2">
        <v>50</v>
      </c>
      <c t="n" s="7" r="B2">
        <v>489860</v>
      </c>
      <c t="n" s="7" r="C2">
        <v>423057</v>
      </c>
    </row>
    <row spans="1:3" r="3">
      <c t="s" s="4" r="A3">
        <v>51</v>
      </c>
      <c t="n" s="6" r="B3">
        <v>30000000</v>
      </c>
      <c t="n" s="6" r="C3">
        <v>30000000</v>
      </c>
    </row>
    <row spans="1:3" r="4">
      <c t="s" s="4" r="A4">
        <v>52</v>
      </c>
      <c t="n" s="6" r="B4">
        <v>0</v>
      </c>
      <c t="n" s="6" r="C4">
        <v>0</v>
      </c>
    </row>
    <row spans="1:3" r="5">
      <c t="s" s="4" r="A5">
        <v>53</v>
      </c>
      <c t="n" s="6" r="B5">
        <v>0</v>
      </c>
      <c t="n" s="6" r="C5">
        <v>0</v>
      </c>
    </row>
    <row spans="1:3" r="6">
      <c t="s" s="4" r="A6">
        <v>54</v>
      </c>
      <c t="n" s="6" r="B6">
        <v>800000000</v>
      </c>
      <c t="n" s="6" r="C6">
        <v>800000000</v>
      </c>
    </row>
    <row spans="1:3" r="7">
      <c t="s" s="4" r="A7">
        <v>55</v>
      </c>
      <c t="n" s="6" r="B7">
        <v>174670726</v>
      </c>
      <c t="n" s="6" r="C7">
        <v>174368340</v>
      </c>
    </row>
    <row spans="1:3" r="8">
      <c t="s" s="4" r="A8">
        <v>56</v>
      </c>
      <c t="n" s="6" r="B8">
        <v>174670726</v>
      </c>
      <c t="n" s="6" r="C8">
        <v>1743683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532</v>
      </c>
      <c t="s" s="2" r="B1">
        <v>2</v>
      </c>
      <c t="s" s="2" r="C1">
        <v>28</v>
      </c>
    </row>
    <row spans="1:3" r="2">
      <c t="s" s="3" r="A2">
        <v>533</v>
      </c>
    </row>
    <row spans="1:3" r="3">
      <c t="s" s="4" r="A3">
        <v>534</v>
      </c>
      <c t="n" s="7" r="B3">
        <v>74746</v>
      </c>
    </row>
    <row spans="1:3" r="4">
      <c t="n" s="6" r="A4">
        <v>2017</v>
      </c>
      <c t="n" s="6" r="B4">
        <v>59690</v>
      </c>
    </row>
    <row spans="1:3" r="5">
      <c t="n" s="6" r="A5">
        <v>2018</v>
      </c>
      <c t="n" s="6" r="B5">
        <v>7274</v>
      </c>
    </row>
    <row spans="1:3" r="6">
      <c t="n" s="6" r="A6">
        <v>2019</v>
      </c>
      <c t="n" s="6" r="B6">
        <v>183341</v>
      </c>
    </row>
    <row spans="1:3" r="7">
      <c t="n" s="6" r="A7">
        <v>2020</v>
      </c>
      <c t="n" s="6" r="B7">
        <v>432331</v>
      </c>
    </row>
    <row spans="1:3" r="8">
      <c t="s" s="4" r="A8">
        <v>535</v>
      </c>
      <c t="n" s="6" r="B8">
        <v>272793</v>
      </c>
    </row>
    <row spans="1:3" r="9">
      <c t="n" s="6" r="B9">
        <v>1030175</v>
      </c>
    </row>
    <row spans="1:3" r="10">
      <c t="s" s="4" r="A10">
        <v>407</v>
      </c>
      <c t="n" s="6" r="B10">
        <v>118</v>
      </c>
    </row>
    <row spans="1:3" r="11">
      <c t="s" s="4" r="A11">
        <v>536</v>
      </c>
      <c t="n" s="6" r="B11">
        <v>-7641</v>
      </c>
    </row>
    <row spans="1:3" r="12">
      <c t="s" s="4" r="A12">
        <v>408</v>
      </c>
      <c t="n" s="7" r="B12">
        <v>1022652</v>
      </c>
      <c t="n" s="7" r="C12">
        <v>1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 customWidth="1" max="9" min="9" width="21"/>
    <col customWidth="1" max="10" min="10" width="14"/>
  </cols>
  <sheetData>
    <row spans="1:10" r="1">
      <c t="s" s="1" r="A1">
        <v>537</v>
      </c>
      <c t="s" s="2" r="B1">
        <v>538</v>
      </c>
      <c t="s" s="2" r="C1">
        <v>226</v>
      </c>
      <c t="s" s="2" r="D1">
        <v>207</v>
      </c>
      <c t="s" s="2" r="E1">
        <v>539</v>
      </c>
      <c t="s" s="2" r="F1">
        <v>226</v>
      </c>
      <c t="s" s="2" r="G1">
        <v>207</v>
      </c>
      <c t="s" s="2" r="H1">
        <v>295</v>
      </c>
      <c t="s" s="2" r="I1">
        <v>540</v>
      </c>
      <c t="s" s="2" r="J1">
        <v>541</v>
      </c>
    </row>
    <row spans="1:10" r="2">
      <c t="s" s="3" r="A2">
        <v>542</v>
      </c>
    </row>
    <row spans="1:10" r="3">
      <c t="s" s="4" r="A3">
        <v>543</v>
      </c>
      <c t="n" s="7" r="C3">
        <v>1000000000</v>
      </c>
      <c t="n" s="7" r="F3">
        <v>1000000000</v>
      </c>
      <c t="n" s="7" r="H3">
        <v>1000000000</v>
      </c>
    </row>
    <row spans="1:10" r="4">
      <c t="s" s="4" r="A4">
        <v>544</v>
      </c>
      <c t="n" s="6" r="C4">
        <v>1022652000</v>
      </c>
      <c t="n" s="7" r="F4">
        <v>1022652000</v>
      </c>
      <c t="n" s="6" r="H4">
        <v>1000000000</v>
      </c>
    </row>
    <row spans="1:10" r="5">
      <c t="s" s="4" r="A5">
        <v>545</v>
      </c>
      <c t="s" s="4" r="F5">
        <v>546</v>
      </c>
    </row>
    <row spans="1:10" r="6">
      <c t="s" s="4" r="A6">
        <v>547</v>
      </c>
      <c t="n" s="6" r="C6">
        <v>-5501000</v>
      </c>
      <c t="n" s="7" r="D6">
        <v>-185000</v>
      </c>
      <c t="n" s="7" r="F6">
        <v>-12195000</v>
      </c>
      <c t="n" s="7" r="G6">
        <v>-459000</v>
      </c>
    </row>
    <row spans="1:10" r="7">
      <c t="s" s="4" r="A7">
        <v>548</v>
      </c>
      <c t="n" s="6" r="C7">
        <v>1000000</v>
      </c>
      <c t="n" s="7" r="D7">
        <v>300000</v>
      </c>
      <c t="n" s="6" r="F7">
        <v>1900000</v>
      </c>
      <c t="n" s="6" r="G7">
        <v>600000</v>
      </c>
    </row>
    <row spans="1:10" r="8">
      <c t="s" s="4" r="A8">
        <v>549</v>
      </c>
      <c t="n" s="6" r="C8">
        <v>4800000</v>
      </c>
      <c t="n" s="6" r="F8">
        <v>4800000</v>
      </c>
    </row>
    <row spans="1:10" r="9">
      <c t="s" s="4" r="A9">
        <v>550</v>
      </c>
      <c t="n" s="6" r="C9">
        <v>-14252000</v>
      </c>
      <c t="n" s="6" r="F9">
        <v>-14252000</v>
      </c>
      <c t="n" s="7" r="H9">
        <v>-2057000</v>
      </c>
    </row>
    <row spans="1:10" r="10">
      <c t="s" s="4" r="A10">
        <v>551</v>
      </c>
      <c t="n" s="6" r="F10">
        <v>0</v>
      </c>
      <c t="n" s="6" r="G10">
        <v>100000000</v>
      </c>
    </row>
    <row spans="1:10" r="11">
      <c t="s" s="4" r="A11">
        <v>552</v>
      </c>
    </row>
    <row spans="1:10" r="12">
      <c t="s" s="3" r="A12">
        <v>542</v>
      </c>
    </row>
    <row spans="1:10" r="13">
      <c t="s" s="4" r="A13">
        <v>553</v>
      </c>
      <c t="n" s="7" r="B13">
        <v>100000</v>
      </c>
    </row>
    <row spans="1:10" r="14">
      <c t="s" s="4" r="A14">
        <v>324</v>
      </c>
      <c t="n" s="6" r="J14">
        <v>4</v>
      </c>
    </row>
    <row spans="1:10" r="15">
      <c t="s" s="4" r="A15">
        <v>554</v>
      </c>
      <c t="n" s="6" r="B15">
        <v>1</v>
      </c>
      <c t="n" s="6" r="D15">
        <v>1</v>
      </c>
      <c t="n" s="6" r="E15">
        <v>2</v>
      </c>
    </row>
    <row spans="1:10" r="16">
      <c t="s" s="4" r="A16">
        <v>555</v>
      </c>
    </row>
    <row spans="1:10" r="17">
      <c t="s" s="3" r="A17">
        <v>542</v>
      </c>
    </row>
    <row spans="1:10" r="18">
      <c t="s" s="4" r="A18">
        <v>556</v>
      </c>
      <c t="n" s="6" r="C18">
        <v>0</v>
      </c>
      <c t="n" s="7" r="D18">
        <v>0</v>
      </c>
      <c t="n" s="7" r="F18">
        <v>0</v>
      </c>
      <c t="n" s="6" r="G18">
        <v>0</v>
      </c>
    </row>
    <row spans="1:10" r="19">
      <c t="s" s="4" r="A19">
        <v>557</v>
      </c>
    </row>
    <row spans="1:10" r="20">
      <c t="s" s="3" r="A20">
        <v>542</v>
      </c>
    </row>
    <row spans="1:10" r="21">
      <c t="s" s="4" r="A21">
        <v>558</v>
      </c>
      <c t="n" s="12" r="F21">
        <v>2015</v>
      </c>
    </row>
    <row spans="1:10" r="22">
      <c t="s" s="4" r="A22">
        <v>559</v>
      </c>
      <c t="n" s="6" r="C22">
        <v>212500000</v>
      </c>
      <c t="n" s="7" r="F22">
        <v>212500000</v>
      </c>
    </row>
    <row spans="1:10" r="23">
      <c t="s" s="4" r="A23">
        <v>560</v>
      </c>
    </row>
    <row spans="1:10" r="24">
      <c t="s" s="3" r="A24">
        <v>542</v>
      </c>
    </row>
    <row spans="1:10" r="25">
      <c t="s" s="4" r="A25">
        <v>558</v>
      </c>
      <c t="n" s="13" r="F25">
        <v>2015</v>
      </c>
    </row>
    <row spans="1:10" r="26">
      <c t="s" s="4" r="A26">
        <v>559</v>
      </c>
      <c t="n" s="6" r="C26">
        <v>110000000</v>
      </c>
      <c t="n" s="7" r="F26">
        <v>110000000</v>
      </c>
    </row>
    <row spans="1:10" r="27">
      <c t="s" s="4" r="A27">
        <v>561</v>
      </c>
    </row>
    <row spans="1:10" r="28">
      <c t="s" s="3" r="A28">
        <v>542</v>
      </c>
    </row>
    <row spans="1:10" r="29">
      <c t="s" s="4" r="A29">
        <v>558</v>
      </c>
      <c t="n" s="14" r="F29">
        <v>2016</v>
      </c>
    </row>
    <row spans="1:10" r="30">
      <c t="s" s="4" r="A30">
        <v>559</v>
      </c>
      <c t="n" s="6" r="C30">
        <v>50000000</v>
      </c>
      <c t="n" s="7" r="F30">
        <v>50000000</v>
      </c>
    </row>
    <row spans="1:10" r="31">
      <c t="s" s="4" r="A31">
        <v>562</v>
      </c>
    </row>
    <row spans="1:10" r="32">
      <c t="s" s="3" r="A32">
        <v>542</v>
      </c>
    </row>
    <row spans="1:10" r="33">
      <c t="s" s="4" r="A33">
        <v>558</v>
      </c>
      <c t="n" s="14" r="F33">
        <v>2016</v>
      </c>
    </row>
    <row spans="1:10" r="34">
      <c t="s" s="4" r="A34">
        <v>559</v>
      </c>
      <c t="n" s="6" r="C34">
        <v>100000000</v>
      </c>
      <c t="n" s="7" r="F34">
        <v>100000000</v>
      </c>
    </row>
    <row spans="1:10" r="35">
      <c t="s" s="4" r="A35">
        <v>563</v>
      </c>
    </row>
    <row spans="1:10" r="36">
      <c t="s" s="3" r="A36">
        <v>542</v>
      </c>
    </row>
    <row spans="1:10" r="37">
      <c t="s" s="4" r="A37">
        <v>558</v>
      </c>
      <c t="n" s="12" r="F37">
        <v>2016</v>
      </c>
    </row>
    <row spans="1:10" r="38">
      <c t="s" s="4" r="A38">
        <v>559</v>
      </c>
      <c t="n" s="7" r="C38">
        <v>24000000</v>
      </c>
      <c t="n" s="7" r="F38">
        <v>24000000</v>
      </c>
    </row>
    <row spans="1:10" r="39">
      <c t="s" s="4" r="A39">
        <v>564</v>
      </c>
    </row>
    <row spans="1:10" r="40">
      <c t="s" s="3" r="A40">
        <v>542</v>
      </c>
    </row>
    <row spans="1:10" r="41">
      <c t="s" s="4" r="A41">
        <v>553</v>
      </c>
      <c t="n" s="6" r="G41">
        <v>1100000</v>
      </c>
    </row>
    <row spans="1:10" r="42">
      <c t="s" s="4" r="A42">
        <v>559</v>
      </c>
      <c t="n" s="7" r="D42">
        <v>100000000</v>
      </c>
      <c t="n" s="6" r="G42">
        <v>100000000</v>
      </c>
    </row>
    <row spans="1:10" r="43">
      <c t="s" s="4" r="A43">
        <v>547</v>
      </c>
      <c t="n" s="7" r="E43">
        <v>-300000</v>
      </c>
    </row>
    <row spans="1:10" r="44">
      <c t="s" s="4" r="A44">
        <v>565</v>
      </c>
      <c t="n" s="6" r="G44">
        <v>800000</v>
      </c>
    </row>
    <row spans="1:10" r="45">
      <c t="s" s="4" r="A45">
        <v>550</v>
      </c>
      <c t="n" s="7" r="I45">
        <v>-800000</v>
      </c>
    </row>
    <row spans="1:10" r="46">
      <c t="s" s="4" r="A46">
        <v>551</v>
      </c>
      <c t="n" s="6" r="G46">
        <v>100000000</v>
      </c>
    </row>
    <row spans="1:10" r="47">
      <c t="s" s="4" r="A47">
        <v>566</v>
      </c>
      <c t="n" s="7" r="G47">
        <v>-11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567</v>
      </c>
      <c t="s" s="2" r="C1">
        <v>1</v>
      </c>
    </row>
    <row spans="1:4" r="2">
      <c t="s" s="2" r="C2">
        <v>2</v>
      </c>
      <c t="s" s="2" r="D2">
        <v>28</v>
      </c>
    </row>
    <row spans="1:4" r="3">
      <c t="s" s="3" r="A3">
        <v>568</v>
      </c>
    </row>
    <row spans="1:4" r="4">
      <c t="s" s="4" r="A4">
        <v>569</v>
      </c>
      <c t="n" s="7" r="C4">
        <v>-14252</v>
      </c>
      <c t="n" s="7" r="D4">
        <v>-2191</v>
      </c>
    </row>
    <row spans="1:4" r="5">
      <c t="s" s="4" r="A5">
        <v>570</v>
      </c>
    </row>
    <row spans="1:4" r="6">
      <c t="s" s="3" r="A6">
        <v>568</v>
      </c>
    </row>
    <row spans="1:4" r="7">
      <c t="s" s="4" r="A7">
        <v>571</v>
      </c>
      <c t="s" s="4" r="B7">
        <v>250</v>
      </c>
      <c t="n" s="7" r="C7">
        <v>0</v>
      </c>
    </row>
    <row spans="1:4" r="8">
      <c t="s" s="4" r="A8">
        <v>572</v>
      </c>
      <c t="s" s="4" r="C8">
        <v>420</v>
      </c>
    </row>
    <row spans="1:4" r="9">
      <c t="s" s="4" r="A9">
        <v>386</v>
      </c>
      <c t="s" s="4" r="C9">
        <v>573</v>
      </c>
    </row>
    <row spans="1:4" r="10">
      <c t="s" s="4" r="A10">
        <v>574</v>
      </c>
      <c t="s" s="4" r="C10">
        <v>575</v>
      </c>
    </row>
    <row spans="1:4" r="11">
      <c t="s" s="4" r="A11">
        <v>569</v>
      </c>
      <c t="n" s="7" r="C11">
        <v>0</v>
      </c>
      <c t="n" s="6" r="D11">
        <v>-134</v>
      </c>
    </row>
    <row spans="1:4" r="12">
      <c t="s" s="4" r="A12">
        <v>576</v>
      </c>
    </row>
    <row spans="1:4" r="13">
      <c t="s" s="3" r="A13">
        <v>568</v>
      </c>
    </row>
    <row spans="1:4" r="14">
      <c t="s" s="4" r="A14">
        <v>571</v>
      </c>
      <c t="s" s="4" r="B14">
        <v>279</v>
      </c>
      <c t="n" s="7" r="C14">
        <v>212500</v>
      </c>
    </row>
    <row spans="1:4" r="15">
      <c t="s" s="4" r="A15">
        <v>572</v>
      </c>
      <c t="s" s="4" r="C15">
        <v>577</v>
      </c>
    </row>
    <row spans="1:4" r="16">
      <c t="s" s="4" r="A16">
        <v>386</v>
      </c>
      <c t="s" s="4" r="C16">
        <v>341</v>
      </c>
    </row>
    <row spans="1:4" r="17">
      <c t="s" s="4" r="A17">
        <v>574</v>
      </c>
      <c t="s" s="4" r="C17">
        <v>578</v>
      </c>
    </row>
    <row spans="1:4" r="18">
      <c t="s" s="4" r="A18">
        <v>569</v>
      </c>
      <c t="n" s="7" r="C18">
        <v>-7035</v>
      </c>
      <c t="n" s="6" r="D18">
        <v>-1233</v>
      </c>
    </row>
    <row spans="1:4" r="19">
      <c t="s" s="4" r="A19">
        <v>579</v>
      </c>
    </row>
    <row spans="1:4" r="20">
      <c t="s" s="3" r="A20">
        <v>568</v>
      </c>
    </row>
    <row spans="1:4" r="21">
      <c t="s" s="4" r="A21">
        <v>571</v>
      </c>
      <c t="s" s="4" r="B21">
        <v>279</v>
      </c>
      <c t="n" s="7" r="C21">
        <v>110000</v>
      </c>
    </row>
    <row spans="1:4" r="22">
      <c t="s" s="4" r="A22">
        <v>572</v>
      </c>
      <c t="s" s="4" r="C22">
        <v>580</v>
      </c>
    </row>
    <row spans="1:4" r="23">
      <c t="s" s="4" r="A23">
        <v>386</v>
      </c>
      <c t="s" s="4" r="C23">
        <v>341</v>
      </c>
    </row>
    <row spans="1:4" r="24">
      <c t="s" s="4" r="A24">
        <v>574</v>
      </c>
      <c t="s" s="4" r="C24">
        <v>581</v>
      </c>
    </row>
    <row spans="1:4" r="25">
      <c t="s" s="4" r="A25">
        <v>569</v>
      </c>
      <c t="n" s="7" r="C25">
        <v>-3809</v>
      </c>
      <c t="n" s="6" r="D25">
        <v>-824</v>
      </c>
    </row>
    <row spans="1:4" r="26">
      <c t="s" s="4" r="A26">
        <v>582</v>
      </c>
    </row>
    <row spans="1:4" r="27">
      <c t="s" s="3" r="A27">
        <v>568</v>
      </c>
    </row>
    <row spans="1:4" r="28">
      <c t="s" s="4" r="A28">
        <v>571</v>
      </c>
      <c t="s" s="4" r="B28">
        <v>279</v>
      </c>
      <c t="n" s="7" r="C28">
        <v>50000</v>
      </c>
    </row>
    <row spans="1:4" r="29">
      <c t="s" s="4" r="A29">
        <v>572</v>
      </c>
      <c t="s" s="4" r="C29">
        <v>583</v>
      </c>
    </row>
    <row spans="1:4" r="30">
      <c t="s" s="4" r="A30">
        <v>386</v>
      </c>
      <c t="s" s="4" r="C30">
        <v>584</v>
      </c>
    </row>
    <row spans="1:4" r="31">
      <c t="s" s="4" r="A31">
        <v>574</v>
      </c>
      <c t="s" s="4" r="C31">
        <v>585</v>
      </c>
    </row>
    <row spans="1:4" r="32">
      <c t="s" s="4" r="A32">
        <v>569</v>
      </c>
      <c t="n" s="7" r="C32">
        <v>-567</v>
      </c>
      <c t="n" s="6" r="D32">
        <v>0</v>
      </c>
    </row>
    <row spans="1:4" r="33">
      <c t="s" s="4" r="A33">
        <v>586</v>
      </c>
    </row>
    <row spans="1:4" r="34">
      <c t="s" s="3" r="A34">
        <v>568</v>
      </c>
    </row>
    <row spans="1:4" r="35">
      <c t="s" s="4" r="A35">
        <v>571</v>
      </c>
      <c t="s" s="4" r="B35">
        <v>279</v>
      </c>
      <c t="n" s="7" r="C35">
        <v>100000</v>
      </c>
    </row>
    <row spans="1:4" r="36">
      <c t="s" s="4" r="A36">
        <v>572</v>
      </c>
      <c t="s" s="4" r="C36">
        <v>583</v>
      </c>
    </row>
    <row spans="1:4" r="37">
      <c t="s" s="4" r="A37">
        <v>386</v>
      </c>
      <c t="s" s="4" r="C37">
        <v>587</v>
      </c>
    </row>
    <row spans="1:4" r="38">
      <c t="s" s="4" r="A38">
        <v>574</v>
      </c>
      <c t="s" s="4" r="C38">
        <v>588</v>
      </c>
    </row>
    <row spans="1:4" r="39">
      <c t="s" s="4" r="A39">
        <v>569</v>
      </c>
      <c t="n" s="7" r="C39">
        <v>-1854</v>
      </c>
      <c t="n" s="6" r="D39">
        <v>0</v>
      </c>
    </row>
    <row spans="1:4" r="40">
      <c t="s" s="4" r="A40">
        <v>589</v>
      </c>
    </row>
    <row spans="1:4" r="41">
      <c t="s" s="3" r="A41">
        <v>568</v>
      </c>
    </row>
    <row spans="1:4" r="42">
      <c t="s" s="4" r="A42">
        <v>571</v>
      </c>
      <c t="s" s="4" r="B42">
        <v>282</v>
      </c>
      <c t="n" s="7" r="C42">
        <v>24000</v>
      </c>
    </row>
    <row spans="1:4" r="43">
      <c t="s" s="4" r="A43">
        <v>572</v>
      </c>
      <c t="s" s="4" r="C43">
        <v>590</v>
      </c>
    </row>
    <row spans="1:4" r="44">
      <c t="s" s="4" r="A44">
        <v>386</v>
      </c>
      <c t="s" s="4" r="C44">
        <v>519</v>
      </c>
    </row>
    <row spans="1:4" r="45">
      <c t="s" s="4" r="A45">
        <v>574</v>
      </c>
      <c t="s" s="4" r="C45">
        <v>591</v>
      </c>
    </row>
    <row spans="1:4" r="46">
      <c t="s" s="4" r="A46">
        <v>569</v>
      </c>
      <c t="n" s="7" r="C46">
        <v>-987</v>
      </c>
      <c t="n" s="7" r="D46">
        <v>0</v>
      </c>
    </row>
    <row spans="1:4" r="47">
      <c t="n" r="A47"/>
    </row>
    <row spans="1:4" r="48">
      <c t="s" s="4" r="A48">
        <v>250</v>
      </c>
      <c t="s" s="4" r="B48">
        <v>592</v>
      </c>
    </row>
    <row spans="1:4" r="49">
      <c t="s" s="4" r="A49">
        <v>279</v>
      </c>
      <c t="s" s="4" r="B49">
        <v>593</v>
      </c>
    </row>
    <row spans="1:4" r="50">
      <c t="s" s="4" r="A50">
        <v>282</v>
      </c>
      <c t="s" s="4" r="B50">
        <v>594</v>
      </c>
    </row>
  </sheetData>
  <mergeCells count="5">
    <mergeCell ref="A1:B2"/>
    <mergeCell ref="A47:C47"/>
    <mergeCell ref="B48:C48"/>
    <mergeCell ref="B49:C49"/>
    <mergeCell ref="B50:C5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95</v>
      </c>
      <c t="s" s="2" r="B1">
        <v>1</v>
      </c>
    </row>
    <row spans="1:4" r="2">
      <c t="s" s="2" r="B2">
        <v>2</v>
      </c>
      <c t="s" s="2" r="C2">
        <v>59</v>
      </c>
      <c t="s" s="2" r="D2">
        <v>28</v>
      </c>
    </row>
    <row spans="1:4" r="3">
      <c t="s" s="3" r="A3">
        <v>596</v>
      </c>
    </row>
    <row spans="1:4" r="4">
      <c t="s" s="4" r="A4">
        <v>597</v>
      </c>
      <c t="s" s="4" r="B4">
        <v>598</v>
      </c>
    </row>
    <row spans="1:4" r="5">
      <c t="s" s="4" r="A5">
        <v>599</v>
      </c>
    </row>
    <row spans="1:4" r="6">
      <c t="s" s="3" r="A6">
        <v>596</v>
      </c>
    </row>
    <row spans="1:4" r="7">
      <c t="s" s="4" r="A7">
        <v>600</v>
      </c>
      <c t="s" s="4" r="B7">
        <v>601</v>
      </c>
    </row>
    <row spans="1:4" r="8">
      <c t="s" s="4" r="A8">
        <v>602</v>
      </c>
    </row>
    <row spans="1:4" r="9">
      <c t="s" s="3" r="A9">
        <v>596</v>
      </c>
    </row>
    <row spans="1:4" r="10">
      <c t="s" s="4" r="A10">
        <v>603</v>
      </c>
      <c t="n" s="15" r="B10">
        <v>0.1</v>
      </c>
      <c t="n" s="15" r="C10">
        <v>0.1</v>
      </c>
    </row>
    <row spans="1:4" r="11">
      <c t="s" s="4" r="A11">
        <v>604</v>
      </c>
    </row>
    <row spans="1:4" r="12">
      <c t="s" s="3" r="A12">
        <v>596</v>
      </c>
    </row>
    <row spans="1:4" r="13">
      <c t="s" s="4" r="A13">
        <v>605</v>
      </c>
      <c t="n" s="16" r="B13">
        <v>3.1</v>
      </c>
    </row>
    <row spans="1:4" r="14">
      <c t="s" s="4" r="A14">
        <v>606</v>
      </c>
      <c t="n" s="7" r="B14">
        <v>6</v>
      </c>
    </row>
    <row spans="1:4" r="15">
      <c t="s" s="4" r="A15">
        <v>607</v>
      </c>
    </row>
    <row spans="1:4" r="16">
      <c t="s" s="3" r="A16">
        <v>596</v>
      </c>
    </row>
    <row spans="1:4" r="17">
      <c t="s" s="4" r="A17">
        <v>608</v>
      </c>
      <c t="s" s="4" r="B17">
        <v>609</v>
      </c>
    </row>
    <row spans="1:4" r="18">
      <c t="s" s="4" r="A18">
        <v>610</v>
      </c>
    </row>
    <row spans="1:4" r="19">
      <c t="s" s="3" r="A19">
        <v>596</v>
      </c>
    </row>
    <row spans="1:4" r="20">
      <c t="s" s="4" r="A20">
        <v>611</v>
      </c>
      <c t="n" s="15" r="B20">
        <v>-1.2</v>
      </c>
      <c t="n" s="16" r="C20">
        <v>-1.2</v>
      </c>
    </row>
    <row spans="1:4" r="21">
      <c t="s" s="4" r="A21">
        <v>612</v>
      </c>
    </row>
    <row spans="1:4" r="22">
      <c t="s" s="3" r="A22">
        <v>596</v>
      </c>
    </row>
    <row spans="1:4" r="23">
      <c t="s" s="4" r="A23">
        <v>611</v>
      </c>
      <c t="n" s="16" r="B23">
        <v>-1.7</v>
      </c>
      <c t="n" s="15" r="C23">
        <v>-1.3</v>
      </c>
    </row>
    <row spans="1:4" r="24">
      <c t="s" s="4" r="A24">
        <v>613</v>
      </c>
      <c t="n" s="15" r="B24">
        <v>0.1</v>
      </c>
      <c t="n" s="15" r="D24">
        <v>0.3</v>
      </c>
    </row>
    <row spans="1:4" r="25">
      <c t="s" s="4" r="A25">
        <v>614</v>
      </c>
    </row>
    <row spans="1:4" r="26">
      <c t="s" s="3" r="A26">
        <v>596</v>
      </c>
    </row>
    <row spans="1:4" r="27">
      <c t="s" s="4" r="A27">
        <v>615</v>
      </c>
      <c t="s" s="4" r="B27">
        <v>616</v>
      </c>
    </row>
    <row spans="1:4" r="28">
      <c t="s" s="4" r="A28">
        <v>617</v>
      </c>
      <c t="n" s="15" r="B28">
        <v>0.8</v>
      </c>
      <c t="n" s="15" r="D28">
        <v>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80"/>
    <col customWidth="1" max="2" min="2" width="19"/>
    <col customWidth="1" max="3" min="3" width="37"/>
    <col customWidth="1" max="4" min="4" width="37"/>
    <col customWidth="1" max="5" min="5" width="31"/>
    <col customWidth="1" max="6" min="6" width="23"/>
    <col customWidth="1" max="7" min="7" width="80"/>
    <col customWidth="1" max="8" min="8" width="37"/>
    <col customWidth="1" max="9" min="9" width="37"/>
    <col customWidth="1" max="10" min="10" width="37"/>
    <col customWidth="1" max="11" min="11" width="37"/>
  </cols>
  <sheetData>
    <row spans="1:11" r="1">
      <c t="s" s="1" r="A1">
        <v>618</v>
      </c>
      <c t="s" s="2" r="B1">
        <v>619</v>
      </c>
      <c t="s" s="2" r="C1">
        <v>620</v>
      </c>
      <c t="s" s="2" r="D1">
        <v>206</v>
      </c>
      <c t="s" s="2" r="E1">
        <v>621</v>
      </c>
      <c t="s" s="2" r="F1">
        <v>622</v>
      </c>
      <c t="s" s="2" r="G1">
        <v>206</v>
      </c>
      <c t="s" s="2" r="H1">
        <v>623</v>
      </c>
      <c t="s" s="2" r="I1">
        <v>620</v>
      </c>
      <c t="s" s="2" r="J1">
        <v>624</v>
      </c>
      <c t="s" s="2" r="K1">
        <v>206</v>
      </c>
    </row>
    <row spans="1:11" r="2">
      <c t="s" s="3" r="A2">
        <v>625</v>
      </c>
    </row>
    <row spans="1:11" r="3">
      <c t="s" s="4" r="A3">
        <v>626</v>
      </c>
      <c t="n" s="7" r="G3">
        <v>104713</v>
      </c>
      <c t="n" s="7" r="H3">
        <v>124238</v>
      </c>
    </row>
    <row spans="1:11" r="4">
      <c t="s" s="4" r="A4">
        <v>627</v>
      </c>
      <c t="n" s="7" r="D4">
        <v>17451</v>
      </c>
      <c t="n" s="7" r="E4">
        <v>17560</v>
      </c>
      <c t="n" s="7" r="G4">
        <v>17451</v>
      </c>
      <c t="n" s="7" r="H4">
        <v>17560</v>
      </c>
      <c t="n" s="7" r="K4">
        <v>17451</v>
      </c>
    </row>
    <row spans="1:11" r="5">
      <c t="s" s="4" r="A5">
        <v>203</v>
      </c>
      <c t="n" s="9" r="B5">
        <v>0.5</v>
      </c>
    </row>
    <row spans="1:11" r="6">
      <c t="s" s="4" r="A6">
        <v>628</v>
      </c>
      <c t="n" s="6" r="D6">
        <v>174670726</v>
      </c>
      <c t="n" s="6" r="G6">
        <v>174670726</v>
      </c>
      <c t="n" s="6" r="J6">
        <v>174368340</v>
      </c>
      <c t="n" s="6" r="K6">
        <v>174670726</v>
      </c>
    </row>
    <row spans="1:11" r="7">
      <c t="s" s="4" r="A7">
        <v>629</v>
      </c>
      <c t="n" s="6" r="D7">
        <v>174670726</v>
      </c>
      <c t="n" s="6" r="G7">
        <v>174670726</v>
      </c>
      <c t="n" s="6" r="J7">
        <v>174368340</v>
      </c>
      <c t="n" s="6" r="K7">
        <v>174670726</v>
      </c>
    </row>
    <row spans="1:11" r="8">
      <c t="s" s="4" r="A8">
        <v>630</v>
      </c>
    </row>
    <row spans="1:11" r="9">
      <c t="s" s="3" r="A9">
        <v>625</v>
      </c>
    </row>
    <row spans="1:11" r="10">
      <c t="s" s="4" r="A10">
        <v>631</v>
      </c>
      <c t="n" s="8" r="D10">
        <v>0.3</v>
      </c>
      <c t="n" s="17" r="E10">
        <v>0.3267</v>
      </c>
      <c t="n" s="8" r="G10">
        <v>0.6</v>
      </c>
      <c t="n" s="17" r="H10">
        <v>0.6667</v>
      </c>
    </row>
    <row spans="1:11" r="11">
      <c t="s" s="4" r="A11">
        <v>626</v>
      </c>
      <c t="n" s="7" r="D11">
        <v>52400</v>
      </c>
      <c t="n" s="7" r="E11">
        <v>60800</v>
      </c>
      <c t="n" s="7" r="G11">
        <v>104700</v>
      </c>
      <c t="n" s="7" r="H11">
        <v>124200</v>
      </c>
    </row>
    <row spans="1:11" r="12">
      <c t="s" s="4" r="A12">
        <v>632</v>
      </c>
      <c t="n" s="8" r="D12">
        <v>0.1</v>
      </c>
      <c t="n" s="8" r="G12">
        <v>0.1</v>
      </c>
      <c t="n" s="8" r="J12">
        <v>0.1</v>
      </c>
      <c t="n" s="8" r="K12">
        <v>0.1</v>
      </c>
    </row>
    <row spans="1:11" r="13">
      <c t="s" s="4" r="A13">
        <v>627</v>
      </c>
      <c t="n" s="7" r="D13">
        <v>17500</v>
      </c>
      <c t="n" s="7" r="G13">
        <v>17500</v>
      </c>
      <c t="n" s="7" r="J13">
        <v>17400</v>
      </c>
      <c t="n" s="7" r="K13">
        <v>17500</v>
      </c>
    </row>
    <row spans="1:11" r="14">
      <c t="s" s="4" r="A14">
        <v>633</v>
      </c>
    </row>
    <row spans="1:11" r="15">
      <c t="s" s="3" r="A15">
        <v>625</v>
      </c>
    </row>
    <row spans="1:11" r="16">
      <c t="s" s="4" r="A16">
        <v>634</v>
      </c>
      <c t="n" s="8" r="F16">
        <v>1.36</v>
      </c>
      <c t="n" s="8" r="K16">
        <v>1.2</v>
      </c>
    </row>
    <row spans="1:11" r="17">
      <c t="s" s="4" r="A17">
        <v>635</v>
      </c>
    </row>
    <row spans="1:11" r="18">
      <c t="s" s="3" r="A18">
        <v>625</v>
      </c>
    </row>
    <row spans="1:11" r="19">
      <c t="s" s="4" r="A19">
        <v>636</v>
      </c>
      <c t="n" s="7" r="J19">
        <v>200000</v>
      </c>
    </row>
    <row spans="1:11" r="20">
      <c t="s" s="4" r="A20">
        <v>637</v>
      </c>
      <c t="s" s="4" r="J20">
        <v>303</v>
      </c>
    </row>
    <row spans="1:11" r="21">
      <c t="s" s="4" r="A21">
        <v>638</v>
      </c>
      <c t="s" s="4" r="J21">
        <v>639</v>
      </c>
    </row>
    <row spans="1:11" r="22">
      <c t="s" s="4" r="A22">
        <v>640</v>
      </c>
      <c t="n" s="6" r="J22">
        <v>10500000</v>
      </c>
    </row>
    <row spans="1:11" r="23">
      <c t="s" s="4" r="A23">
        <v>641</v>
      </c>
      <c t="n" s="7" r="J23">
        <v>19</v>
      </c>
    </row>
    <row spans="1:11" r="24">
      <c t="s" s="4" r="A24">
        <v>642</v>
      </c>
      <c t="n" s="7" r="J24">
        <v>200000</v>
      </c>
    </row>
    <row spans="1:11" r="25">
      <c t="s" s="4" r="A25">
        <v>643</v>
      </c>
      <c t="s" s="4" r="J25">
        <v>644</v>
      </c>
    </row>
    <row spans="1:11" r="26">
      <c t="s" s="4" r="A26">
        <v>645</v>
      </c>
      <c t="n" s="7" r="J26">
        <v>600</v>
      </c>
    </row>
    <row spans="1:11" r="27">
      <c t="s" s="4" r="A27">
        <v>646</v>
      </c>
    </row>
    <row spans="1:11" r="28">
      <c t="s" s="3" r="A28">
        <v>625</v>
      </c>
    </row>
    <row spans="1:11" r="29">
      <c t="s" s="4" r="A29">
        <v>636</v>
      </c>
      <c t="n" s="7" r="C29">
        <v>500000</v>
      </c>
      <c t="n" s="6" r="D29">
        <v>475000</v>
      </c>
      <c t="n" s="7" r="G29">
        <v>475000</v>
      </c>
      <c t="n" s="7" r="I29">
        <v>500000</v>
      </c>
      <c t="n" s="7" r="K29">
        <v>475000</v>
      </c>
    </row>
    <row spans="1:11" r="30">
      <c t="s" s="4" r="A30">
        <v>640</v>
      </c>
      <c t="n" s="6" r="C30">
        <v>20000</v>
      </c>
      <c t="n" s="6" r="I30">
        <v>1300000</v>
      </c>
    </row>
    <row spans="1:11" r="31">
      <c t="s" s="4" r="A31">
        <v>642</v>
      </c>
      <c t="n" s="7" r="C31">
        <v>400</v>
      </c>
      <c t="n" s="7" r="I31">
        <v>22400</v>
      </c>
    </row>
    <row spans="1:11" r="32">
      <c t="s" s="4" r="A32">
        <v>647</v>
      </c>
      <c t="n" s="8" r="C32">
        <v>18.1</v>
      </c>
      <c t="n" s="8" r="I32">
        <v>17.62</v>
      </c>
    </row>
    <row spans="1:11" r="33">
      <c t="s" s="4" r="A33">
        <v>648</v>
      </c>
      <c t="s" s="4" r="G33">
        <v>649</v>
      </c>
    </row>
    <row spans="1:11" r="34">
      <c t="s" s="4" r="A34">
        <v>650</v>
      </c>
      <c t="n" s="7" r="D34">
        <v>475000</v>
      </c>
      <c t="n" s="7" r="G34">
        <v>475000</v>
      </c>
      <c t="n" s="7" r="K34">
        <v>475000</v>
      </c>
    </row>
    <row spans="1:11" r="35">
      <c t="s" s="4" r="A35">
        <v>651</v>
      </c>
      <c t="n" s="13" r="G35">
        <v>2017</v>
      </c>
    </row>
    <row spans="1:11" r="36">
      <c t="s" s="4" r="A36">
        <v>652</v>
      </c>
    </row>
    <row spans="1:11" r="37">
      <c t="s" s="3" r="A37">
        <v>625</v>
      </c>
    </row>
    <row spans="1:11" r="38">
      <c t="s" s="4" r="A38">
        <v>640</v>
      </c>
      <c t="n" s="6" r="H38">
        <v>800000</v>
      </c>
    </row>
    <row spans="1:11" r="39">
      <c t="s" s="4" r="A39">
        <v>641</v>
      </c>
      <c t="n" s="8" r="H39">
        <v>18.4</v>
      </c>
    </row>
    <row spans="1:11" r="40">
      <c t="s" s="4" r="A40">
        <v>642</v>
      </c>
      <c t="n" s="7" r="H40">
        <v>14900</v>
      </c>
    </row>
    <row spans="1:11" r="41">
      <c t="s" s="4" r="A41">
        <v>653</v>
      </c>
      <c t="n" s="14" r="H41">
        <v>2015</v>
      </c>
    </row>
    <row spans="1:11" r="42">
      <c t="s" s="4" r="A42">
        <v>654</v>
      </c>
    </row>
    <row spans="1:11" r="43">
      <c t="s" s="3" r="A43">
        <v>625</v>
      </c>
    </row>
    <row spans="1:11" r="44">
      <c t="s" s="4" r="A44">
        <v>628</v>
      </c>
      <c t="n" s="6" r="B44">
        <v>372200000</v>
      </c>
    </row>
    <row spans="1:11" r="45">
      <c t="s" s="4" r="A45">
        <v>629</v>
      </c>
      <c t="n" s="6" r="B45">
        <v>372200000</v>
      </c>
    </row>
    <row spans="1:11" r="46">
      <c t="s" s="4" r="A46">
        <v>655</v>
      </c>
    </row>
    <row spans="1:11" r="47">
      <c t="s" s="3" r="A47">
        <v>625</v>
      </c>
    </row>
    <row spans="1:11" r="48">
      <c t="s" s="4" r="A48">
        <v>628</v>
      </c>
      <c t="n" s="6" r="B48">
        <v>186100000</v>
      </c>
    </row>
    <row spans="1:11" r="49">
      <c t="s" s="4" r="A49">
        <v>629</v>
      </c>
      <c t="n" s="6" r="B49">
        <v>1861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 customWidth="1" max="7" min="7" width="14"/>
  </cols>
  <sheetData>
    <row spans="1:7" r="1">
      <c t="s" s="1" r="A1">
        <v>656</v>
      </c>
      <c t="s" s="2" r="B1">
        <v>58</v>
      </c>
      <c t="s" s="2" r="E1">
        <v>1</v>
      </c>
    </row>
    <row spans="1:7" r="2">
      <c t="s" s="2" r="B2">
        <v>2</v>
      </c>
      <c t="s" s="2" r="C2">
        <v>657</v>
      </c>
      <c t="s" s="2" r="D2">
        <v>59</v>
      </c>
      <c t="s" s="2" r="E2">
        <v>2</v>
      </c>
      <c t="s" s="2" r="F2">
        <v>59</v>
      </c>
      <c t="s" s="2" r="G2">
        <v>28</v>
      </c>
    </row>
    <row spans="1:7" r="3">
      <c t="s" s="4" r="A3">
        <v>658</v>
      </c>
    </row>
    <row spans="1:7" r="4">
      <c t="s" s="3" r="A4">
        <v>659</v>
      </c>
    </row>
    <row spans="1:7" r="5">
      <c t="s" s="4" r="A5">
        <v>660</v>
      </c>
      <c t="n" s="6" r="B5">
        <v>10000000</v>
      </c>
      <c t="n" s="6" r="E5">
        <v>10000000</v>
      </c>
    </row>
    <row spans="1:7" r="6">
      <c t="s" s="4" r="A6">
        <v>661</v>
      </c>
    </row>
    <row spans="1:7" r="7">
      <c t="s" s="3" r="A7">
        <v>659</v>
      </c>
    </row>
    <row spans="1:7" r="8">
      <c t="s" s="4" r="A8">
        <v>662</v>
      </c>
      <c t="s" s="4" r="E8">
        <v>663</v>
      </c>
    </row>
    <row spans="1:7" r="9">
      <c t="s" s="4" r="A9">
        <v>664</v>
      </c>
      <c t="n" s="7" r="B9">
        <v>1700000</v>
      </c>
      <c t="n" s="7" r="E9">
        <v>3600000</v>
      </c>
    </row>
    <row spans="1:7" r="10">
      <c t="s" s="4" r="A10">
        <v>665</v>
      </c>
      <c t="n" s="6" r="B10">
        <v>3600000</v>
      </c>
      <c t="n" s="7" r="E10">
        <v>3600000</v>
      </c>
    </row>
    <row spans="1:7" r="11">
      <c t="s" s="4" r="A11">
        <v>666</v>
      </c>
      <c t="s" s="4" r="E11">
        <v>667</v>
      </c>
    </row>
    <row spans="1:7" r="12">
      <c t="s" s="4" r="A12">
        <v>668</v>
      </c>
      <c t="s" s="4" r="E12">
        <v>669</v>
      </c>
    </row>
    <row spans="1:7" r="13">
      <c t="s" s="4" r="A13">
        <v>670</v>
      </c>
    </row>
    <row spans="1:7" r="14">
      <c t="s" s="3" r="A14">
        <v>659</v>
      </c>
    </row>
    <row spans="1:7" r="15">
      <c t="s" s="4" r="A15">
        <v>664</v>
      </c>
      <c t="n" s="7" r="D15">
        <v>1000000</v>
      </c>
      <c t="n" s="7" r="F15">
        <v>3200000</v>
      </c>
    </row>
    <row spans="1:7" r="16">
      <c t="s" s="4" r="A16">
        <v>671</v>
      </c>
    </row>
    <row spans="1:7" r="17">
      <c t="s" s="3" r="A17">
        <v>659</v>
      </c>
    </row>
    <row spans="1:7" r="18">
      <c t="s" s="4" r="A18">
        <v>665</v>
      </c>
      <c t="n" s="7" r="G18">
        <v>4500000</v>
      </c>
    </row>
    <row spans="1:7" r="19">
      <c t="s" s="4" r="A19">
        <v>672</v>
      </c>
      <c t="n" s="6" r="C19">
        <v>304345</v>
      </c>
    </row>
    <row spans="1:7" r="20">
      <c t="s" s="4" r="A20">
        <v>673</v>
      </c>
      <c t="n" s="8" r="C20">
        <v>19.87</v>
      </c>
    </row>
    <row spans="1:7" r="21">
      <c t="s" s="4" r="A21">
        <v>674</v>
      </c>
      <c t="n" s="7" r="C21">
        <v>6000000</v>
      </c>
    </row>
    <row spans="1:7" r="22">
      <c t="s" s="4" r="A22">
        <v>675</v>
      </c>
      <c t="n" s="7" r="G22">
        <v>1600000</v>
      </c>
    </row>
    <row spans="1:7" r="23">
      <c t="s" s="4" r="A23">
        <v>676</v>
      </c>
    </row>
    <row spans="1:7" r="24">
      <c t="s" s="3" r="A24">
        <v>659</v>
      </c>
    </row>
    <row spans="1:7" r="25">
      <c t="s" s="4" r="A25">
        <v>672</v>
      </c>
      <c t="n" s="6" r="C25">
        <v>146279</v>
      </c>
    </row>
    <row spans="1:7" r="26">
      <c t="s" s="4" r="A26">
        <v>677</v>
      </c>
    </row>
    <row spans="1:7" r="27">
      <c t="s" s="3" r="A27">
        <v>659</v>
      </c>
    </row>
    <row spans="1:7" r="28">
      <c t="s" s="4" r="A28">
        <v>672</v>
      </c>
      <c t="n" s="6" r="C28">
        <v>158066</v>
      </c>
    </row>
    <row spans="1:7" r="29">
      <c t="s" s="4" r="A29">
        <v>678</v>
      </c>
      <c t="n" s="7" r="B29">
        <v>400000</v>
      </c>
      <c t="n" s="7" r="E29">
        <v>800000</v>
      </c>
    </row>
    <row spans="1:7" r="30">
      <c t="s" s="4" r="A30">
        <v>679</v>
      </c>
    </row>
    <row spans="1:7" r="31">
      <c t="s" s="3" r="A31">
        <v>659</v>
      </c>
    </row>
    <row spans="1:7" r="32">
      <c t="s" s="4" r="A32">
        <v>680</v>
      </c>
      <c t="s" s="4" r="E32">
        <v>681</v>
      </c>
    </row>
    <row spans="1:7" r="33">
      <c t="s" s="4" r="A33">
        <v>682</v>
      </c>
    </row>
    <row spans="1:7" r="34">
      <c t="s" s="3" r="A34">
        <v>659</v>
      </c>
    </row>
    <row spans="1:7" r="35">
      <c t="s" s="4" r="A35">
        <v>680</v>
      </c>
      <c t="s" s="4" r="E35">
        <v>683</v>
      </c>
    </row>
    <row spans="1:7" r="36">
      <c t="s" s="4" r="A36">
        <v>684</v>
      </c>
    </row>
    <row spans="1:7" r="37">
      <c t="s" s="3" r="A37">
        <v>659</v>
      </c>
    </row>
    <row spans="1:7" r="38">
      <c t="s" s="4" r="A38">
        <v>664</v>
      </c>
      <c t="n" s="7" r="E38">
        <v>0</v>
      </c>
    </row>
    <row spans="1:7" r="39">
      <c t="s" s="4" r="A39">
        <v>685</v>
      </c>
    </row>
    <row spans="1:7" r="40">
      <c t="s" s="3" r="A40">
        <v>659</v>
      </c>
    </row>
    <row spans="1:7" r="41">
      <c t="s" s="4" r="A41">
        <v>664</v>
      </c>
      <c t="n" s="7" r="E41">
        <v>150000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s>
  <sheetData>
    <row spans="1:5" r="1">
      <c t="s" s="1" r="A1">
        <v>686</v>
      </c>
      <c t="s" s="2" r="B1">
        <v>687</v>
      </c>
      <c t="s" s="2" r="C1">
        <v>1</v>
      </c>
    </row>
    <row spans="1:5" r="2">
      <c t="s" s="2" r="B2">
        <v>688</v>
      </c>
      <c t="s" s="2" r="C2">
        <v>226</v>
      </c>
      <c t="s" s="2" r="D2">
        <v>207</v>
      </c>
      <c t="s" s="2" r="E2">
        <v>689</v>
      </c>
    </row>
    <row spans="1:5" r="3">
      <c t="s" s="3" r="A3">
        <v>690</v>
      </c>
    </row>
    <row spans="1:5" r="4">
      <c t="s" s="4" r="A4">
        <v>626</v>
      </c>
      <c t="n" s="7" r="C4">
        <v>104713</v>
      </c>
      <c t="n" s="7" r="D4">
        <v>124238</v>
      </c>
    </row>
    <row spans="1:5" r="5">
      <c t="s" s="4" r="A5">
        <v>201</v>
      </c>
      <c t="n" s="6" r="C5">
        <v>22961</v>
      </c>
    </row>
    <row spans="1:5" r="6">
      <c t="s" s="4" r="A6">
        <v>691</v>
      </c>
    </row>
    <row spans="1:5" r="7">
      <c t="s" s="3" r="A7">
        <v>690</v>
      </c>
    </row>
    <row spans="1:5" r="8">
      <c t="s" s="4" r="A8">
        <v>626</v>
      </c>
      <c t="n" s="7" r="B8">
        <v>17500</v>
      </c>
    </row>
    <row spans="1:5" r="9">
      <c t="s" s="4" r="A9">
        <v>692</v>
      </c>
      <c t="n" s="8" r="B9">
        <v>0.1</v>
      </c>
    </row>
    <row spans="1:5" r="10">
      <c t="s" s="4" r="A10">
        <v>693</v>
      </c>
      <c t="n" s="13" r="B10">
        <v>2016</v>
      </c>
    </row>
    <row spans="1:5" r="11">
      <c t="s" s="4" r="A11">
        <v>694</v>
      </c>
      <c t="n" s="8" r="B11">
        <v>0.1</v>
      </c>
    </row>
    <row spans="1:5" r="12">
      <c t="s" s="4" r="A12">
        <v>695</v>
      </c>
      <c t="s" s="4" r="B12">
        <v>696</v>
      </c>
    </row>
    <row spans="1:5" r="13">
      <c t="s" s="4" r="A13">
        <v>697</v>
      </c>
    </row>
    <row spans="1:5" r="14">
      <c t="s" s="3" r="A14">
        <v>690</v>
      </c>
    </row>
    <row spans="1:5" r="15">
      <c t="s" s="4" r="A15">
        <v>201</v>
      </c>
      <c t="n" s="6" r="E15">
        <v>128</v>
      </c>
    </row>
    <row spans="1:5" r="16">
      <c t="s" s="4" r="A16">
        <v>698</v>
      </c>
      <c t="n" s="7" r="E16">
        <v>246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v>
      </c>
      <c t="s" s="2" r="B1">
        <v>58</v>
      </c>
      <c t="s" s="2" r="D1">
        <v>1</v>
      </c>
    </row>
    <row spans="1:5" r="2">
      <c t="s" s="2" r="B2">
        <v>2</v>
      </c>
      <c t="s" s="2" r="C2">
        <v>59</v>
      </c>
      <c t="s" s="2" r="D2">
        <v>2</v>
      </c>
      <c t="s" s="2" r="E2">
        <v>59</v>
      </c>
    </row>
    <row spans="1:5" r="3">
      <c t="s" s="3" r="A3">
        <v>60</v>
      </c>
    </row>
    <row spans="1:5" r="4">
      <c t="s" s="4" r="A4">
        <v>61</v>
      </c>
      <c t="n" s="7" r="B4">
        <v>237340</v>
      </c>
      <c t="n" s="7" r="C4">
        <v>214991</v>
      </c>
      <c t="n" s="7" r="D4">
        <v>443490</v>
      </c>
      <c t="n" s="7" r="E4">
        <v>407004</v>
      </c>
    </row>
    <row spans="1:5" r="5">
      <c t="s" s="4" r="A5">
        <v>62</v>
      </c>
      <c t="n" s="6" r="B5">
        <v>20296</v>
      </c>
      <c t="n" s="6" r="C5">
        <v>19383</v>
      </c>
      <c t="n" s="6" r="D5">
        <v>38633</v>
      </c>
      <c t="n" s="6" r="E5">
        <v>37722</v>
      </c>
    </row>
    <row spans="1:5" r="6">
      <c t="s" s="4" r="A6">
        <v>63</v>
      </c>
      <c t="n" s="6" r="B6">
        <v>257636</v>
      </c>
      <c t="n" s="6" r="C6">
        <v>234374</v>
      </c>
      <c t="n" s="6" r="D6">
        <v>482123</v>
      </c>
      <c t="n" s="6" r="E6">
        <v>444726</v>
      </c>
    </row>
    <row spans="1:5" r="7">
      <c t="s" s="3" r="A7">
        <v>64</v>
      </c>
    </row>
    <row spans="1:5" r="8">
      <c t="s" s="4" r="A8">
        <v>65</v>
      </c>
      <c t="n" s="6" r="B8">
        <v>61459</v>
      </c>
      <c t="n" s="6" r="C8">
        <v>57152</v>
      </c>
      <c t="n" s="6" r="D8">
        <v>118288</v>
      </c>
      <c t="n" s="6" r="E8">
        <v>111757</v>
      </c>
    </row>
    <row spans="1:5" r="9">
      <c t="s" s="4" r="A9">
        <v>66</v>
      </c>
      <c t="n" s="6" r="B9">
        <v>18857</v>
      </c>
      <c t="n" s="6" r="C9">
        <v>17408</v>
      </c>
      <c t="n" s="6" r="D9">
        <v>37055</v>
      </c>
      <c t="n" s="6" r="E9">
        <v>34564</v>
      </c>
    </row>
    <row spans="1:5" r="10">
      <c t="s" s="4" r="A10">
        <v>67</v>
      </c>
      <c t="n" s="6" r="B10">
        <v>19896</v>
      </c>
      <c t="n" s="6" r="C10">
        <v>17880</v>
      </c>
      <c t="n" s="6" r="D10">
        <v>37915</v>
      </c>
      <c t="n" s="6" r="E10">
        <v>34978</v>
      </c>
    </row>
    <row spans="1:5" r="11">
      <c t="s" s="4" r="A11">
        <v>68</v>
      </c>
      <c t="n" s="6" r="B11">
        <v>7719</v>
      </c>
      <c t="n" s="6" r="C11">
        <v>7559</v>
      </c>
      <c t="n" s="6" r="D11">
        <v>15319</v>
      </c>
      <c t="n" s="6" r="E11">
        <v>15717</v>
      </c>
    </row>
    <row spans="1:5" r="12">
      <c t="s" s="4" r="A12">
        <v>69</v>
      </c>
      <c t="n" s="6" r="B12">
        <v>9605</v>
      </c>
      <c t="n" s="6" r="C12">
        <v>9357</v>
      </c>
      <c t="n" s="6" r="D12">
        <v>18689</v>
      </c>
      <c t="n" s="6" r="E12">
        <v>18526</v>
      </c>
    </row>
    <row spans="1:5" r="13">
      <c t="s" s="4" r="A13">
        <v>70</v>
      </c>
      <c t="n" s="6" r="B13">
        <v>10933</v>
      </c>
      <c t="n" s="6" r="C13">
        <v>9887</v>
      </c>
      <c t="n" s="6" r="D13">
        <v>20378</v>
      </c>
      <c t="n" s="6" r="E13">
        <v>18709</v>
      </c>
    </row>
    <row spans="1:5" r="14">
      <c t="s" s="4" r="A14">
        <v>71</v>
      </c>
      <c t="n" s="6" r="B14">
        <v>8947</v>
      </c>
      <c t="n" s="6" r="C14">
        <v>8085</v>
      </c>
      <c t="n" s="6" r="D14">
        <v>16984</v>
      </c>
      <c t="n" s="6" r="E14">
        <v>15590</v>
      </c>
    </row>
    <row spans="1:5" r="15">
      <c t="s" s="4" r="A15">
        <v>72</v>
      </c>
      <c t="n" s="6" r="B15">
        <v>13076</v>
      </c>
      <c t="n" s="6" r="C15">
        <v>11716</v>
      </c>
      <c t="n" s="6" r="D15">
        <v>25528</v>
      </c>
      <c t="n" s="6" r="E15">
        <v>23277</v>
      </c>
    </row>
    <row spans="1:5" r="16">
      <c t="s" s="4" r="A16">
        <v>73</v>
      </c>
      <c t="n" s="6" r="B16">
        <v>2506</v>
      </c>
      <c t="n" s="6" r="C16">
        <v>2507</v>
      </c>
      <c t="n" s="6" r="D16">
        <v>4972</v>
      </c>
      <c t="n" s="6" r="E16">
        <v>5008</v>
      </c>
    </row>
    <row spans="1:5" r="17">
      <c t="s" s="4" r="A17">
        <v>74</v>
      </c>
      <c t="n" s="6" r="B17">
        <v>5060</v>
      </c>
      <c t="n" s="6" r="C17">
        <v>3699</v>
      </c>
      <c t="n" s="6" r="D17">
        <v>9888</v>
      </c>
      <c t="n" s="6" r="E17">
        <v>9246</v>
      </c>
    </row>
    <row spans="1:5" r="18">
      <c t="s" s="4" r="A18">
        <v>75</v>
      </c>
      <c t="n" s="6" r="B18">
        <v>1116</v>
      </c>
      <c t="n" s="6" r="C18">
        <v>5825</v>
      </c>
      <c t="n" s="6" r="D18">
        <v>1409</v>
      </c>
      <c t="n" s="6" r="E18">
        <v>7049</v>
      </c>
    </row>
    <row spans="1:5" r="19">
      <c t="s" s="4" r="A19">
        <v>76</v>
      </c>
      <c t="n" s="6" r="B19">
        <v>33824</v>
      </c>
      <c t="n" s="6" r="C19">
        <v>31135</v>
      </c>
      <c t="n" s="6" r="D19">
        <v>67308</v>
      </c>
      <c t="n" s="6" r="E19">
        <v>61854</v>
      </c>
    </row>
    <row spans="1:5" r="20">
      <c t="s" s="4" r="A20">
        <v>77</v>
      </c>
      <c t="n" s="6" r="B20">
        <v>192998</v>
      </c>
      <c t="n" s="6" r="C20">
        <v>182210</v>
      </c>
      <c t="n" s="6" r="D20">
        <v>373733</v>
      </c>
      <c t="n" s="6" r="E20">
        <v>356275</v>
      </c>
    </row>
    <row spans="1:5" r="21">
      <c t="s" s="4" r="A21">
        <v>78</v>
      </c>
      <c t="n" s="6" r="B21">
        <v>64638</v>
      </c>
      <c t="n" s="6" r="C21">
        <v>52164</v>
      </c>
      <c t="n" s="6" r="D21">
        <v>108390</v>
      </c>
      <c t="n" s="6" r="E21">
        <v>88451</v>
      </c>
    </row>
    <row spans="1:5" r="22">
      <c t="s" s="4" r="A22">
        <v>79</v>
      </c>
      <c t="n" s="6" r="B22">
        <v>-9560</v>
      </c>
      <c t="n" s="6" r="C22">
        <v>-7226</v>
      </c>
      <c t="n" s="6" r="D22">
        <v>-18363</v>
      </c>
      <c t="n" s="6" r="E22">
        <v>-14963</v>
      </c>
    </row>
    <row spans="1:5" r="23">
      <c t="s" s="4" r="A23">
        <v>80</v>
      </c>
      <c t="n" s="6" r="B23">
        <v>0</v>
      </c>
      <c t="n" s="6" r="C23">
        <v>-271</v>
      </c>
      <c t="n" s="6" r="D23">
        <v>0</v>
      </c>
      <c t="n" s="6" r="E23">
        <v>15358</v>
      </c>
    </row>
    <row spans="1:5" r="24">
      <c t="s" s="4" r="A24">
        <v>81</v>
      </c>
      <c t="n" s="6" r="B24">
        <v>55078</v>
      </c>
      <c t="n" s="6" r="C24">
        <v>44667</v>
      </c>
      <c t="n" s="6" r="D24">
        <v>90027</v>
      </c>
      <c t="n" s="6" r="E24">
        <v>88846</v>
      </c>
    </row>
    <row spans="1:5" r="25">
      <c t="s" s="4" r="A25">
        <v>82</v>
      </c>
      <c t="n" s="6" r="B25">
        <v>-360</v>
      </c>
      <c t="n" s="6" r="C25">
        <v>-422</v>
      </c>
      <c t="n" s="6" r="D25">
        <v>-623</v>
      </c>
      <c t="n" s="6" r="E25">
        <v>-734</v>
      </c>
    </row>
    <row spans="1:5" r="26">
      <c t="s" s="4" r="A26">
        <v>83</v>
      </c>
      <c t="n" s="6" r="B26">
        <v>54718</v>
      </c>
      <c t="n" s="6" r="C26">
        <v>44245</v>
      </c>
      <c t="n" s="6" r="D26">
        <v>89404</v>
      </c>
      <c t="n" s="6" r="E26">
        <v>88112</v>
      </c>
    </row>
    <row spans="1:5" r="27">
      <c t="s" s="3" r="A27">
        <v>84</v>
      </c>
    </row>
    <row spans="1:5" r="28">
      <c t="s" s="4" r="A28">
        <v>85</v>
      </c>
      <c t="n" s="6" r="B28">
        <v>-5501</v>
      </c>
      <c t="n" s="6" r="C28">
        <v>-185</v>
      </c>
      <c t="n" s="6" r="D28">
        <v>-12195</v>
      </c>
      <c t="n" s="6" r="E28">
        <v>-459</v>
      </c>
    </row>
    <row spans="1:5" r="29">
      <c t="s" s="4" r="A29">
        <v>86</v>
      </c>
      <c t="n" s="6" r="B29">
        <v>0</v>
      </c>
      <c t="n" s="6" r="C29">
        <v>785</v>
      </c>
      <c t="n" s="6" r="D29">
        <v>0</v>
      </c>
      <c t="n" s="6" r="E29">
        <v>785</v>
      </c>
    </row>
    <row spans="1:5" r="30">
      <c t="s" s="4" r="A30">
        <v>87</v>
      </c>
      <c t="n" s="7" r="B30">
        <v>49217</v>
      </c>
      <c t="n" s="7" r="C30">
        <v>44845</v>
      </c>
      <c t="n" s="7" r="D30">
        <v>77209</v>
      </c>
      <c t="n" s="7" r="E30">
        <v>88438</v>
      </c>
    </row>
    <row spans="1:5" r="31">
      <c t="s" s="4" r="A31">
        <v>88</v>
      </c>
      <c t="n" s="8" r="B31">
        <v>0.31</v>
      </c>
      <c t="n" s="8" r="C31">
        <v>0.24</v>
      </c>
      <c t="n" s="8" r="D31">
        <v>0.51</v>
      </c>
      <c t="n" s="8" r="E31">
        <v>0.47</v>
      </c>
    </row>
    <row spans="1:5" r="32">
      <c t="s" s="4" r="A32">
        <v>89</v>
      </c>
      <c t="n" s="6" r="B32">
        <v>174667</v>
      </c>
      <c t="n" s="6" r="C32">
        <v>185351</v>
      </c>
      <c t="n" s="6" r="D32">
        <v>174667</v>
      </c>
      <c t="n" s="6" r="E32">
        <v>1858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90</v>
      </c>
      <c t="s" s="2" r="B1">
        <v>1</v>
      </c>
    </row>
    <row spans="1:3" r="2">
      <c t="s" s="2" r="B2">
        <v>2</v>
      </c>
      <c t="s" s="2" r="C2">
        <v>59</v>
      </c>
    </row>
    <row spans="1:3" r="3">
      <c t="s" s="3" r="A3">
        <v>91</v>
      </c>
    </row>
    <row spans="1:3" r="4">
      <c t="s" s="4" r="A4">
        <v>83</v>
      </c>
      <c t="n" s="7" r="B4">
        <v>89404</v>
      </c>
      <c t="n" s="7" r="C4">
        <v>88112</v>
      </c>
    </row>
    <row spans="1:3" r="5">
      <c t="s" s="3" r="A5">
        <v>92</v>
      </c>
    </row>
    <row spans="1:3" r="6">
      <c t="s" s="4" r="A6">
        <v>76</v>
      </c>
      <c t="n" s="6" r="B6">
        <v>67308</v>
      </c>
      <c t="n" s="6" r="C6">
        <v>61854</v>
      </c>
    </row>
    <row spans="1:3" r="7">
      <c t="s" s="4" r="A7">
        <v>93</v>
      </c>
      <c t="n" s="6" r="B7">
        <v>0</v>
      </c>
      <c t="n" s="6" r="C7">
        <v>-15358</v>
      </c>
    </row>
    <row spans="1:3" r="8">
      <c t="s" s="4" r="A8">
        <v>94</v>
      </c>
      <c t="n" s="6" r="B8">
        <v>3233</v>
      </c>
      <c t="n" s="6" r="C8">
        <v>3988</v>
      </c>
    </row>
    <row spans="1:3" r="9">
      <c t="s" s="3" r="A9">
        <v>95</v>
      </c>
    </row>
    <row spans="1:3" r="10">
      <c t="s" s="4" r="A10">
        <v>96</v>
      </c>
      <c t="n" s="6" r="B10">
        <v>-20350</v>
      </c>
      <c t="n" s="6" r="C10">
        <v>-18940</v>
      </c>
    </row>
    <row spans="1:3" r="11">
      <c t="s" s="4" r="A11">
        <v>97</v>
      </c>
      <c t="n" s="6" r="B11">
        <v>-1552</v>
      </c>
      <c t="n" s="6" r="C11">
        <v>-2520</v>
      </c>
    </row>
    <row spans="1:3" r="12">
      <c t="s" s="4" r="A12">
        <v>98</v>
      </c>
      <c t="n" s="6" r="B12">
        <v>-1373</v>
      </c>
      <c t="n" s="6" r="C12">
        <v>-319</v>
      </c>
    </row>
    <row spans="1:3" r="13">
      <c t="s" s="4" r="A13">
        <v>99</v>
      </c>
      <c t="n" s="6" r="B13">
        <v>136670</v>
      </c>
      <c t="n" s="6" r="C13">
        <v>116817</v>
      </c>
    </row>
    <row spans="1:3" r="14">
      <c t="s" s="3" r="A14">
        <v>100</v>
      </c>
    </row>
    <row spans="1:3" r="15">
      <c t="s" s="4" r="A15">
        <v>101</v>
      </c>
      <c t="n" s="6" r="B15">
        <v>0</v>
      </c>
      <c t="n" s="6" r="C15">
        <v>-42974</v>
      </c>
    </row>
    <row spans="1:3" r="16">
      <c t="s" s="4" r="A16">
        <v>102</v>
      </c>
      <c t="n" s="6" r="B16">
        <v>-503</v>
      </c>
      <c t="n" s="6" r="C16">
        <v>-325</v>
      </c>
    </row>
    <row spans="1:3" r="17">
      <c t="s" s="4" r="A17">
        <v>103</v>
      </c>
      <c t="n" s="6" r="B17">
        <v>-35488</v>
      </c>
      <c t="n" s="6" r="C17">
        <v>-29177</v>
      </c>
    </row>
    <row spans="1:3" r="18">
      <c t="s" s="4" r="A18">
        <v>104</v>
      </c>
      <c t="n" s="6" r="B18">
        <v>1611</v>
      </c>
      <c t="n" s="6" r="C18">
        <v>6971</v>
      </c>
    </row>
    <row spans="1:3" r="19">
      <c t="s" s="4" r="A19">
        <v>105</v>
      </c>
      <c t="n" s="6" r="B19">
        <v>0</v>
      </c>
      <c t="n" s="6" r="C19">
        <v>203504</v>
      </c>
    </row>
    <row spans="1:3" r="20">
      <c t="s" s="4" r="A20">
        <v>106</v>
      </c>
      <c t="n" s="6" r="B20">
        <v>-34380</v>
      </c>
      <c t="n" s="6" r="C20">
        <v>137999</v>
      </c>
    </row>
    <row spans="1:3" r="21">
      <c t="s" s="3" r="A21">
        <v>107</v>
      </c>
    </row>
    <row spans="1:3" r="22">
      <c t="s" s="4" r="A22">
        <v>108</v>
      </c>
      <c t="n" s="6" r="B22">
        <v>-361</v>
      </c>
      <c t="n" s="6" r="C22">
        <v>-215422</v>
      </c>
    </row>
    <row spans="1:3" r="23">
      <c t="s" s="4" r="A23">
        <v>109</v>
      </c>
      <c t="n" s="6" r="B23">
        <v>-459</v>
      </c>
      <c t="n" s="6" r="C23">
        <v>0</v>
      </c>
    </row>
    <row spans="1:3" r="24">
      <c t="s" s="4" r="A24">
        <v>110</v>
      </c>
      <c t="n" s="6" r="B24">
        <v>-104713</v>
      </c>
      <c t="n" s="6" r="C24">
        <v>-124238</v>
      </c>
    </row>
    <row spans="1:3" r="25">
      <c t="s" s="4" r="A25">
        <v>111</v>
      </c>
      <c t="n" s="6" r="B25">
        <v>40800</v>
      </c>
      <c t="n" s="6" r="C25">
        <v>5700</v>
      </c>
    </row>
    <row spans="1:3" r="26">
      <c t="s" s="4" r="A26">
        <v>112</v>
      </c>
      <c t="n" s="6" r="B26">
        <v>50000</v>
      </c>
      <c t="n" s="6" r="C26">
        <v>212500</v>
      </c>
    </row>
    <row spans="1:3" r="27">
      <c t="s" s="4" r="A27">
        <v>113</v>
      </c>
      <c t="n" s="6" r="B27">
        <v>0</v>
      </c>
      <c t="n" s="6" r="C27">
        <v>-100000</v>
      </c>
    </row>
    <row spans="1:3" r="28">
      <c t="s" s="4" r="A28">
        <v>114</v>
      </c>
      <c t="n" s="6" r="B28">
        <v>24000</v>
      </c>
      <c t="n" s="6" r="C28">
        <v>38000</v>
      </c>
    </row>
    <row spans="1:3" r="29">
      <c t="s" s="4" r="A29">
        <v>115</v>
      </c>
      <c t="n" s="6" r="B29">
        <v>-86881</v>
      </c>
      <c t="n" s="6" r="C29">
        <v>-64357</v>
      </c>
    </row>
    <row spans="1:3" r="30">
      <c t="s" s="4" r="A30">
        <v>116</v>
      </c>
      <c t="n" s="6" r="B30">
        <v>-3062</v>
      </c>
      <c t="n" s="6" r="C30">
        <v>-6999</v>
      </c>
    </row>
    <row spans="1:3" r="31">
      <c t="s" s="4" r="A31">
        <v>117</v>
      </c>
      <c t="n" s="6" r="B31">
        <v>-80676</v>
      </c>
      <c t="n" s="6" r="C31">
        <v>-254816</v>
      </c>
    </row>
    <row spans="1:3" r="32">
      <c t="s" s="4" r="A32">
        <v>118</v>
      </c>
      <c t="n" s="6" r="B32">
        <v>21614</v>
      </c>
      <c t="n" s="6" r="C32">
        <v>0</v>
      </c>
    </row>
    <row spans="1:3" r="33">
      <c t="s" s="4" r="A33">
        <v>119</v>
      </c>
      <c t="n" s="6" r="B33">
        <v>0</v>
      </c>
      <c t="n" s="6" r="C33">
        <v>0</v>
      </c>
    </row>
    <row spans="1:3" r="34">
      <c t="s" s="4" r="A34">
        <v>120</v>
      </c>
      <c t="n" s="6" r="B34">
        <v>21614</v>
      </c>
      <c t="n" s="6" r="C34">
        <v>0</v>
      </c>
    </row>
    <row spans="1:3" r="35">
      <c t="s" s="3" r="A35">
        <v>121</v>
      </c>
    </row>
    <row spans="1:3" r="36">
      <c t="s" s="4" r="A36">
        <v>122</v>
      </c>
      <c t="n" s="6" r="B36">
        <v>19620</v>
      </c>
      <c t="n" s="6" r="C36">
        <v>15903</v>
      </c>
    </row>
    <row spans="1:3" r="37">
      <c t="s" s="3" r="A37">
        <v>123</v>
      </c>
    </row>
    <row spans="1:3" r="38">
      <c t="s" s="4" r="A38">
        <v>124</v>
      </c>
      <c t="n" s="7" r="B38">
        <v>17451</v>
      </c>
      <c t="n" s="7" r="C38">
        <v>175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 (Un</vt:lpstr>
      <vt:lpstr>Consolidated Balance Sheets (U3</vt:lpstr>
      <vt:lpstr>Consolidated Statements of Oper</vt:lpstr>
      <vt:lpstr>Consolidated Statements of Cash</vt:lpstr>
      <vt:lpstr>Organization and Summary of Sig</vt:lpstr>
      <vt:lpstr>Merger Agreement with Apple REI</vt:lpstr>
      <vt:lpstr>Investment in Real Estate</vt:lpstr>
      <vt:lpstr>Dispositions</vt:lpstr>
      <vt:lpstr>Debt</vt:lpstr>
      <vt:lpstr>Fair Value of Financial Instrum</vt:lpstr>
      <vt:lpstr>Related Parties</vt:lpstr>
      <vt:lpstr>Shareholders' Equity</vt:lpstr>
      <vt:lpstr>Compensation Plans</vt:lpstr>
      <vt:lpstr>Subsequent Events</vt:lpstr>
      <vt:lpstr>Accounting Policies, by Policy </vt:lpstr>
      <vt:lpstr>Investment in Real Estate (Tabl</vt:lpstr>
      <vt:lpstr>Debt (Tables)</vt:lpstr>
      <vt:lpstr>Fair Value of Financial Instr19</vt:lpstr>
      <vt:lpstr>Organization and Summary of S20</vt:lpstr>
      <vt:lpstr>Merger Agreement with Apple R21</vt:lpstr>
      <vt:lpstr>Investment in Real Estate (Deta</vt:lpstr>
      <vt:lpstr>Investment in Real Estate (De23</vt:lpstr>
      <vt:lpstr>Investment in Real Estate (De24</vt:lpstr>
      <vt:lpstr>Investment in Real Estate (De25</vt:lpstr>
      <vt:lpstr>Dispositions (Details)</vt:lpstr>
      <vt:lpstr>Debt (Details)</vt:lpstr>
      <vt:lpstr>Debt (Details) - Revolving Cred</vt:lpstr>
      <vt:lpstr>Debt (Details) - Mortgage Note </vt:lpstr>
      <vt:lpstr>Debt (Details) - Future Minimum</vt:lpstr>
      <vt:lpstr>Fair Value of Financial Instr31</vt:lpstr>
      <vt:lpstr>Fair Value of Financial Instr32</vt:lpstr>
      <vt:lpstr>Related Parties (Details)</vt:lpstr>
      <vt:lpstr>Shareholders' Equity (Details)</vt:lpstr>
      <vt:lpstr>Compensation Pla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17:56Z</dcterms:created>
  <dcterms:modified xmlns:dcterms="http://purl.org/dc/terms/" xmlns:xsi="http://www.w3.org/2001/XMLSchema-instance" xsi:type="dcterms:W3CDTF">2016-08-08T16:17:56Z</dcterms:modified>
  <dc:title xmlns:dc="http://purl.org/dc/elements/1.1/">Untitled</dc:title>
  <dc:description xmlns:dc="http://purl.org/dc/elements/1.1/"/>
  <dc:subject xmlns:dc="http://purl.org/dc/elements/1.1/"/>
  <cp:keywords/>
  <cp:category/>
</cp:coreProperties>
</file>